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Accou" sheetId="7" state="visible" r:id="rId7"/>
    <sheet xmlns:r="http://schemas.openxmlformats.org/officeDocument/2006/relationships" name="Fair Value Measurements" sheetId="8" state="visible" r:id="rId8"/>
    <sheet xmlns:r="http://schemas.openxmlformats.org/officeDocument/2006/relationships" name="Restructuring and other charges" sheetId="9" state="visible" r:id="rId9"/>
    <sheet xmlns:r="http://schemas.openxmlformats.org/officeDocument/2006/relationships" name="Net Income_(Loss) per Common Sh"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sis of Presentation and Acc_2" sheetId="19" state="visible" r:id="rId19"/>
    <sheet xmlns:r="http://schemas.openxmlformats.org/officeDocument/2006/relationships" name="Basis of Presentation and Acc_3" sheetId="20" state="visible" r:id="rId20"/>
    <sheet xmlns:r="http://schemas.openxmlformats.org/officeDocument/2006/relationships" name="Fair Value Measurements (Tables" sheetId="21" state="visible" r:id="rId21"/>
    <sheet xmlns:r="http://schemas.openxmlformats.org/officeDocument/2006/relationships" name="Restructuring and other charg_2" sheetId="22" state="visible" r:id="rId22"/>
    <sheet xmlns:r="http://schemas.openxmlformats.org/officeDocument/2006/relationships" name="Net Income_(Loss) per Common _2"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Basis of Presentation and Acc_4" sheetId="30" state="visible" r:id="rId30"/>
    <sheet xmlns:r="http://schemas.openxmlformats.org/officeDocument/2006/relationships" name="Basis of Presentation and Acc_5" sheetId="31" state="visible" r:id="rId31"/>
    <sheet xmlns:r="http://schemas.openxmlformats.org/officeDocument/2006/relationships" name="Fair Value Measurements (Detail" sheetId="32" state="visible" r:id="rId32"/>
    <sheet xmlns:r="http://schemas.openxmlformats.org/officeDocument/2006/relationships" name="Fair Value Measurements - Cross" sheetId="33" state="visible" r:id="rId33"/>
    <sheet xmlns:r="http://schemas.openxmlformats.org/officeDocument/2006/relationships" name="Fair Value Measurements (Deferr" sheetId="34" state="visible" r:id="rId34"/>
    <sheet xmlns:r="http://schemas.openxmlformats.org/officeDocument/2006/relationships" name="Fair Value Measurements - Forei" sheetId="35" state="visible" r:id="rId35"/>
    <sheet xmlns:r="http://schemas.openxmlformats.org/officeDocument/2006/relationships" name="Fair Value Measurements - For_2" sheetId="36" state="visible" r:id="rId36"/>
    <sheet xmlns:r="http://schemas.openxmlformats.org/officeDocument/2006/relationships" name="Restructuring and other charg_3" sheetId="37" state="visible" r:id="rId37"/>
    <sheet xmlns:r="http://schemas.openxmlformats.org/officeDocument/2006/relationships" name="Restructuring and other charg_4" sheetId="38" state="visible" r:id="rId38"/>
    <sheet xmlns:r="http://schemas.openxmlformats.org/officeDocument/2006/relationships" name="Restructuring and other charg_5" sheetId="39" state="visible" r:id="rId39"/>
    <sheet xmlns:r="http://schemas.openxmlformats.org/officeDocument/2006/relationships" name="Net Income_(Loss) per Common _3"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Accrued Liabilities (Details)" sheetId="44" state="visible" r:id="rId44"/>
    <sheet xmlns:r="http://schemas.openxmlformats.org/officeDocument/2006/relationships" name="Long-Term Debt (Details)" sheetId="45" state="visible" r:id="rId45"/>
    <sheet xmlns:r="http://schemas.openxmlformats.org/officeDocument/2006/relationships" name="Commitments and Contingencies (" sheetId="46" state="visible" r:id="rId46"/>
    <sheet xmlns:r="http://schemas.openxmlformats.org/officeDocument/2006/relationships" name="Revenue - Disaggregation of Rev" sheetId="47" state="visible" r:id="rId47"/>
    <sheet xmlns:r="http://schemas.openxmlformats.org/officeDocument/2006/relationships" name="Revenue - Performance Obligatio" sheetId="48" state="visible" r:id="rId48"/>
    <sheet xmlns:r="http://schemas.openxmlformats.org/officeDocument/2006/relationships" name="Revenue - Additional Informatio"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Segment Information - Capital E"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Sep. 30, 2021</t>
        </is>
      </c>
      <c r="C2" s="2" t="inlineStr">
        <is>
          <t>Nov. 08, 2021</t>
        </is>
      </c>
    </row>
    <row r="3">
      <c r="A3" s="3" t="inlineStr">
        <is>
          <t>Cover [Abstract]</t>
        </is>
      </c>
    </row>
    <row r="4">
      <c r="A4" s="4" t="inlineStr">
        <is>
          <t>Title of 12(b) Security</t>
        </is>
      </c>
      <c r="B4" s="4" t="inlineStr">
        <is>
          <t>Common Stock, $0.001 par value per share</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35159</t>
        </is>
      </c>
    </row>
    <row r="10">
      <c r="A10" s="4" t="inlineStr">
        <is>
          <t>Entity Registrant Name</t>
        </is>
      </c>
      <c r="B10" s="4" t="inlineStr">
        <is>
          <t>THERMON GROUP HOLDINGS, INC.</t>
        </is>
      </c>
    </row>
    <row r="11">
      <c r="A11" s="4" t="inlineStr">
        <is>
          <t>Entity Incorporation, State or Country Code</t>
        </is>
      </c>
      <c r="B11" s="4" t="inlineStr">
        <is>
          <t>DE</t>
        </is>
      </c>
    </row>
    <row r="12">
      <c r="A12" s="4" t="inlineStr">
        <is>
          <t>Entity Tax Identification Number</t>
        </is>
      </c>
      <c r="B12" s="4" t="inlineStr">
        <is>
          <t>27-2228185</t>
        </is>
      </c>
    </row>
    <row r="13">
      <c r="A13" s="4" t="inlineStr">
        <is>
          <t>Entity Address, Address Line One</t>
        </is>
      </c>
      <c r="B13" s="4" t="inlineStr">
        <is>
          <t>7171 Southwest Parkway</t>
        </is>
      </c>
    </row>
    <row r="14">
      <c r="A14" s="4" t="inlineStr">
        <is>
          <t>Entity Address, Address Line Two</t>
        </is>
      </c>
      <c r="B14" s="4" t="inlineStr">
        <is>
          <t>Building 300</t>
        </is>
      </c>
    </row>
    <row r="15">
      <c r="A15" s="4" t="inlineStr">
        <is>
          <t>Entity Address, Address Line Three</t>
        </is>
      </c>
      <c r="B15" s="4" t="inlineStr">
        <is>
          <t>Suite 200</t>
        </is>
      </c>
    </row>
    <row r="16">
      <c r="A16" s="4" t="inlineStr">
        <is>
          <t>Entity Address, City or Town</t>
        </is>
      </c>
      <c r="B16" s="4" t="inlineStr">
        <is>
          <t>Austin</t>
        </is>
      </c>
    </row>
    <row r="17">
      <c r="A17" s="4" t="inlineStr">
        <is>
          <t>Entity Address, State or Province</t>
        </is>
      </c>
      <c r="B17" s="4" t="inlineStr">
        <is>
          <t>TX</t>
        </is>
      </c>
    </row>
    <row r="18">
      <c r="A18" s="4" t="inlineStr">
        <is>
          <t>Entity Address, Postal Zip Code</t>
        </is>
      </c>
      <c r="B18" s="4" t="inlineStr">
        <is>
          <t>78735</t>
        </is>
      </c>
    </row>
    <row r="19">
      <c r="A19" s="4" t="inlineStr">
        <is>
          <t>City Area Code</t>
        </is>
      </c>
      <c r="B19" s="4" t="inlineStr">
        <is>
          <t>512</t>
        </is>
      </c>
    </row>
    <row r="20">
      <c r="A20" s="4" t="inlineStr">
        <is>
          <t>Local Phone Number</t>
        </is>
      </c>
      <c r="B20" s="4" t="inlineStr">
        <is>
          <t>690-06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341847</v>
      </c>
    </row>
    <row r="28">
      <c r="A28" s="4" t="inlineStr">
        <is>
          <t>Entity Central Index Key</t>
        </is>
      </c>
      <c r="B28" s="4" t="inlineStr">
        <is>
          <t>0001489096</t>
        </is>
      </c>
    </row>
    <row r="29">
      <c r="A29" s="4" t="inlineStr">
        <is>
          <t>Current Fiscal Year End Date</t>
        </is>
      </c>
      <c r="B29" s="4" t="inlineStr">
        <is>
          <t>--03-31</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row r="33">
      <c r="A33" s="4" t="inlineStr">
        <is>
          <t>Trading Symbol</t>
        </is>
      </c>
      <c r="B33" s="4" t="inlineStr">
        <is>
          <t>THR</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Loss) per Common Share</t>
        </is>
      </c>
      <c r="B1" s="2" t="inlineStr">
        <is>
          <t>6 Months Ended</t>
        </is>
      </c>
    </row>
    <row r="2">
      <c r="B2" s="2" t="inlineStr">
        <is>
          <t>Sep. 30, 2021</t>
        </is>
      </c>
    </row>
    <row r="3">
      <c r="A3" s="3" t="inlineStr">
        <is>
          <t>Earnings Per Share [Abstract]</t>
        </is>
      </c>
    </row>
    <row r="4">
      <c r="A4" s="4" t="inlineStr">
        <is>
          <t>Net Income/(Loss) per Common Share</t>
        </is>
      </c>
      <c r="B4" s="4" t="inlineStr">
        <is>
          <t>Net Income/(Loss) per Common Share Basic net income/(loss) per common share is computed by dividing net income/(loss) by the weighted average number of common shares outstanding during each period. Diluted net income/(loss) per common share is computed by dividing net income/(loss)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 that the associated performance targets will be met at the target level of performance for purposes of calculating diluted net income/(loss) per common share until such time that it is probable that the performance target will not be met. The reconciliations of the denominators used to calculate basic and diluted net income/(loss) per common share for the three and six months ended September 30, 2021 and 2020, respectively, are as follows: Three Months Ended September 30, 2021 Three Months Ended September 30, 2020 Six Months Ended September 30, 2021 Six Months Ended September 30, 2020 Basic net income/(loss) per common share Net income/(loss) $ 477 $ 1,838 $ 137 $ (4,247) Weighted-average common shares outstanding 33,328,568 33,164,921 33,268,825 33,075,902 Basic net income/(loss) per common share $ 0.01 $ 0.06 $ 0.00 $ (0.13) Three Months Ended September 30, 2021 Three Months Ended September 30, 2020 Six Months Ended September 30, 2021 Six Months Ended September 30, 2020 Diluted net income/(loss) per common share Net income/(loss) $ 477 $ 1,838 $ 137 $ (4,247) Weighted-average common shares outstanding 33,328,568 33,164,921 33,268,825 33,075,902 Common share equivalents: Stock options — 3,376 1,667 — Restricted and performance stock units 264,256 249,357 186,085 — Weighted average shares outstanding – dilutive (1) 33,592,824 33,417,654 33,456,577 33,075,902 Diluted net income/(loss) per common share (2) $ 0.01 $ 0.06 $ 0.00 $ (0.13) (1) For the three and six months ended September 30, 2021, 132,605 and 144,664 equity awards, respectively, were not included in the calculation of diluted net income/(loss) per common share, as they would have had an anti-dilutive effect. For the three and six months ended September 30, 2020, 256,444 and 283,764 respectively, were not included in the calculation of diluted net income/(loss) per common share, as they would have had an anti-dilutive effect. (2) As the Company incurred a net loss for the six months ended September 30, 2020, there was no dilutive effect on net loss per common share as common share equivalents are antidilutive. Therefore, both basic and diluted net loss per common share were $(0.13) for the six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1</t>
        </is>
      </c>
    </row>
    <row r="3">
      <c r="A3" s="3" t="inlineStr">
        <is>
          <t>Inventory Disclosure [Abstract]</t>
        </is>
      </c>
    </row>
    <row r="4">
      <c r="A4" s="4" t="inlineStr">
        <is>
          <t>Inventories</t>
        </is>
      </c>
      <c r="B4" s="4" t="inlineStr">
        <is>
          <t xml:space="preserve">Inventories Inventories consisted of the following: September 30, 2021 March 31, 2021 Raw materials $ 37,259 $ 33,485 Work in process 4,838 4,071 Finished goods 25,467 28,008 67,564 65,564 Valuation reserves (1,946) (1,774) Inventories, net $ 65,618 $ 63,7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The carrying amount of goodwill by operating segment as of September 30, 2021 is as follows: United States and Latin America Canada Europe, Middle East and Africa Asia-Pacific Total Balance as of March 31, 2021 $ 62,725 $ 121,550 $ 20,139 $ 8,624 $ 213,038 Foreign currency translation impact — (1,584) (237) — (1,821) Balance as of September 30, 2021 $ 62,725 $ 119,966 $ 19,902 $ 8,624 $ 211,217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f required, we also perform a quantitative analysis using the income approach, based on discounted future cash flows, which are derived from internal forecasts and economic expectations, and the market approach, which is based on market multiples of guideline public companies. The most significant inputs in the Company's quantitative goodwill impairment tests are projected financial information, the weighted average cost of capital and market multiples for similar transactions. Our annual impairment test is performed during the fourth quarter of our fiscal year. In the fourth quarter of fiscal 2021, we identified the prolonged economic effects of the COVID-19 pandemic to be an indicator of potential asset impairments in our reporting units. We performed our annual goodwill, intangible and tangible impairment assessments including our indefinite life trademarks. We analyzed our reporting units utilizing the income approach, based on discounted future cash flows, which are derived from internal forecasts and economic expectations, and the market approach, based on market multiples of guideline public companies. The impairment test for indefinite life trademarks utilized a relief from royalty analysis based on the cash flow streams attributable to the Thermon trademark. Based on the goodwill impairment assessment, the estimated fair value of our reporting units exceeded the carrying value. As such, there was no impairment of goodwill, intangible or tangible assets or our indefinite life trademarks as of the respective reporting periods. The most significant inputs in the Company's impairment test are the projected financial information, the weighted average cost of capital and market multiples for similar transactions. If overall economic conditions, our key end markets, or factors specific to the Company deteriorate significantly, it could negatively impact the Company's future impairment tests. We will continue to monitor our reporting units' goodwill and asset valuations and test for potential impairments. No triggering events were identified during the three month period ended September 30, 2021 which would indicate that the fair value of any of our reporting units was less than its carrying amount. Our total intangible assets consisted of the following: Gross Carrying Amount at September 30, 2021 Accumulated Amortization Net Carrying Amount at September 30, 2021 Gross Carrying Amount at March 31, 2021 Accumulated Amortization Net Carrying Amount at March 31, 2021 Products $ 65,387 $ (25,610) $ 39,777 $ 66,250 $ (22,635) $ 43,615 Trademarks 45,308 (1,403) 43,905 45,581 (1,289) 44,292 Developed technology 9,966 (5,697) 4,269 10,028 (5,486) 4,542 Customer relationships 113,103 (103,049) 10,054 113,789 (102,911) 10,878 Certifications 454 — 454 457 — 457 Total $ 234,218 $ (135,759) $ 98,459 $ 236,105 $ (132,321) $ 103,7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Sep. 30, 2021</t>
        </is>
      </c>
    </row>
    <row r="3">
      <c r="A3" s="3" t="inlineStr">
        <is>
          <t>Payables and Accruals [Abstract]</t>
        </is>
      </c>
    </row>
    <row r="4">
      <c r="A4" s="4" t="inlineStr">
        <is>
          <t>Accrued Liabilities</t>
        </is>
      </c>
      <c r="B4" s="4" t="inlineStr">
        <is>
          <t xml:space="preserve">Accrued Liabilities Accrued current liabilities consisted of the following: September 30, 2021 March 31, 2021 Accrued employee compensation and related expenses $ 10,683 $ 11,765 Accrued interest — 648 Customer prepayments 771 283 Warranty reserves 333 250 Professional fees 2,548 2,361 Sales taxes payable 3,143 2,404 Other (1) 6,111 6,177 Total accrued current liabilities $ 23,589 $ 23,8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1</t>
        </is>
      </c>
    </row>
    <row r="3">
      <c r="A3" s="3" t="inlineStr">
        <is>
          <t>Debt Disclosure [Abstract]</t>
        </is>
      </c>
    </row>
    <row r="4">
      <c r="A4" s="4" t="inlineStr">
        <is>
          <t>Long-Term Debt</t>
        </is>
      </c>
      <c r="B4" s="4" t="inlineStr">
        <is>
          <t>Long-Term Debt Long-term debt consisted of the following: September 30, 2021 March 31, 2021 Variable Rate Term Loan B due October 2024 net of deferred debt issuance costs and debt discounts of $2,983 as of March 31, 2021 $ — $ 145,517 Variable Rate Term Loan A due September 2026 net of deferred debt issuance costs of $706 as of September 30, 2021 $ 139,087 $ — Less current portion (5,242) (2,500) Total long-term debt $ 133,845 $ 143,017 Senior Secured Credit Facilities On September 29, 2021, Thermon Group Holdings, Inc., as a credit party and a guarantor, Thermon Holding Corp. (“THC” or the “U.S. Borrower”) and Thermon Canada Inc. (the “Canadian Borrower” and together with THC, the “Borrowers”), as borrowers, entered into an Amended and Restated Credit Agreement (the “Credit Agreement”) with several banks and other financial institutions or entities from time to time (the “Lenders”) and JPMorgan Chase Bank, N.A., as Administrative Agent (the “Agent”). The Credit Agreement is an amendment and restatement of that certain Credit Agreement dated October 30, 2017 by and among Borrowers, the lenders party thereto and JPMorgan Chase Bank, N.A. as administrative agent (the “Prior Credit Agreement”), and provides for the following credit facilities described below (collectively, the “Facilities”). • Revolving Credit Facility: A USD $100,000 five • U.S. Term Loan Facility: A USD $80,000 five • Canadian Term Loan Facility: A CAD $76,182 five Proceeds of the Facilities were used at closing to repay and refinance the Borrowers’ existing indebtedness under the Prior Credit Agreement and pay all interest, fees and expenses related thereto, and thereafter are expected to be used for working capital and general corporate purposes. The Credit Agreement allows for incremental term loans and incremental revolving commitments in an amount not to exceed USD $100,000. Maturity and Repayment Each of the Facilities terminates on September 29, 2026. Commencing January 1, 2022,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 Guarantees The U.S. Term Loan and the obligations of the U.S. Borrower under the Revolving Credit Facility are guaranteed by the Company and all of the U.S. Borrower’s current and future wholly owned domestic material subsidiaries (the “U.S. Subsidiary Guarantors”), subject to certain exceptions. The Canadian Term Loan is guaranteed by the Company, the U.S. Borrower, the U.S. Subsidiary Guarantors and each of the wholly owned Canadian material subsidiaries of the Canadian Borrower, subject to certain exceptions. Security The U.S. Term Loan and the obligations of the U.S. Borrower under the Revolving Credit Facility are secured by a first lien on all of the assets of the Company, the U.S. Borrower and the U.S. Subsidiary Guarantors, including 100% of the capital stock of the U.S. Subsidiary Guarantors and 65% of the capital stock of the first tier material foreign subsidiaries of the Company, the U.S. Borrower and the U.S. Subsidiary Guarantors, subject to certain exceptions. The Canadian Term Loan is secured by a first lien on all of the assets of the Company, the U.S. Borrower, the U.S. Subsidiary Guarantors, the Canadian Borrower and the material Canadian subsidiaries of the Canadian Borrower, including 100% of the capital stock of the Canadian Borrower’s material Canadian subsidiaries. Interest Rates and Fees The U.S. Borrower will have the option to pay interest on the U.S. Term Loan and borrowings under the Revolving Credit Facility at a base rate, plus an applicable margin, or at a rate based on LIBOR plus an applicable margin. The Canadian Borrower will have the option to pay interest on the Canadian Term Loan at a prime rate, plus an applicable margin, or at a rate based on the Canadian Dollar Offered Rate, or "CDOR," plus an applicable margin. Under the applicable Facilities, the margin for base rate loans and Canadian prime rate loans is 62.5 basis points and the applicable margin for LIBOR loans and CDOR loans is 162.5 basis points; provided that, following the completion of one full fiscal quarter after the closing date, the applicable margins will be determined based on a leverage-based performance grid. In addition to paying interest on outstanding principal under the Revolving Credit Facility, the U.S. Borrower is required to pay a commitment fee in respect of unutilized revolving commitments of 0.25% per annum, provided that, following the completion of one full fiscal quarter after the closing date, the commitment fee will be determined based on a leverage-based performance grid. Voluntary Prepayment The Borrowers will be able to voluntarily prepay the principal of the loans outstanding under each of the Facilities without penalty or premium (subject to breakage fees) at any time in whole or in part. Mandatory Prepayment Each Borrower is required to repay its respective Term Loan with certain asset sale and insurance proceeds and certain debt proceeds. Debt Issuance Costs We incurred fees to third parties in connection with our entry into the Credit Agreement described above. The debt issuance costs of $1,210 were capitalized and will be amortized over the life of the Credit Agreement. Additionally, we recognized a loss on debt extinguishment of $2,569, which was recorded to Other income/(expense) on our condensed consolidated statements of operations and comprehensive income. Financial Covenants In connection with the Credit Agreement, the Company is required, on a consolidated basis, to maintain certain financial covenant ratios. On the last day of any period of four fiscal quarters ending during a period set forth below, the Company must maintain a consolidated leverage ratio that does not exceed the ratios for such period set forth below (each of which ratios may be increased by 0.50:1.00 for each of the four fiscal quarters following certain acquisitions at the election of the U.S. Borrower): Fiscal Quarter Ending Consolidated Leverage Ratio September 30, 2021 through September 30, 2022 3.75:1.00 December 31, 2022 and each fiscal quarter thereafter 3.50:1.00 In addition, on the last day of any period of four fiscal quarters ending on or after September 30, 2021, the Company must maintain a consolidated fixed charge coverage ratio of not less than 1.25:1.00. As of September 30, 2021, we were in compliance with all financial covenants of the Credit Agreement. Other Covenants The Credit Agreement contains restrictive covenants (in each case, subject to certain exclusions) that limit, among other things, the ability of the Company and its subsidiaries (including the Borrowers) to: • incur additional indebtedness; • grant liens; • make fundamental changes; • sell assets; • make restricted payments; • enter into sales and leasebacks; • make investments; • prepay certain indebtedness; • enter into transactions with affiliates; and • enter into restrictive agreements. The covenants are subject to various baskets and materiality thresholds, with certain of the baskets to the restrictions on the repayment of subordinated or unsecured indebtedness, restricted payments and investments being available only when the Company’s pro forma leverage ratios are less than a certain level. The Credit Agreement contains certain customary representations and warranties, affirmative covenants and events of default, including, among other things, payment defaults, breach of representations and warranties, covenant defaults, cross-defaults to certain indebtedness, certain events of bankruptcy, certain events under ERISA, judgment defaults, actual or asserted failure of any guaranty or security documents to be in full force and effect and change of control. If such an event of default occurs, the Agent will be entitled to take various actions, including the termination of the commitment for the Revolving Credit Facility, the acceleration of amounts due under the Credit Agreement and certain other actions that a secured creditor is customarily permitted to take following a default. At September 30, 2021, we had no outstanding borrowings under the Revolving Credit Facility. We had $96,963 of available borrowing capacity thereunder after taking into account the borrowing base and $3,037 of outstanding letters of credit. The Term Loans bear interest at the LIBOR rate or CDOR rate, as applicable, in each case plus an applicable margin dictated by our leverage ratio (as described above). The interest rates on the Term Loan Facilities on September 30, 2021 were 2.05% for the Canadian Term Loan Facility, and 1.71% for the U.S. Term Loan Facility. Interest expense has been presented net of interest income on our condensed consolidated statements of operations and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At September 30, 2021, the Company had in place letter of credit guarantees and performance bonds securing certain performance obligations of the Company. These arrangements totaled $8,554. Of this amount, $1,582 is secured by cash deposits at the Company’s financial institutions and an additional $3,037 represents a reduction of the available amount of the Company's short-term and long-term revolving lines of credit. In addition to the arrangements totaling $8,554, our Indian subsidiary also has $4,880 in non-collateralized customs bonds outstanding to secure the Company's customs and duties obligations in India.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and other such proceedings or disputes reduce operating income as period expenses when incurred. As of September 30, 2021, management believes that adequate reserves have been established for any probable and reasonably estimable losses.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In addition to the legal proceedings described above, in January 2020, the Company received service of process in a class action application in the Superior Court of Quebec, Montreal, Canada related to certain heating elements previously manufactured by THS and incorporated into certain portable construction heaters sold by certain manufacturers. The Company believes this claim is without merit and intends to vigorously defend itself against the claim. While the Company continues to dispute the allegations, in March 2021, it reached an agreement in principle with the plaintiff and other defendants to resolve this matter without admitting to any liability; such agreement remains subject to the agreement of the parties on the terms of a definitive settlement agreement. Settlement of this matter on the agreed terms will require the Company to contribute an amou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1</t>
        </is>
      </c>
    </row>
    <row r="3">
      <c r="A3" s="3" t="inlineStr">
        <is>
          <t>Revenue from Contract with Customer [Abstract]</t>
        </is>
      </c>
    </row>
    <row r="4">
      <c r="A4" s="4" t="inlineStr">
        <is>
          <t>Revenue</t>
        </is>
      </c>
      <c r="B4" s="4" t="inlineStr">
        <is>
          <t xml:space="preserve">Revenue Disaggregation of Revenue We disaggregate our revenue from contracts with customers by geographic location, revenues recognized at point in time and revenues recognized over time, as we believe these best depict how the nature, amount, timing and uncertainty of our revenue and cash flows are affected by economic factors. Revenue recognized at a point-in-time based on when control goes over to the customer is generally related to our product sales. Point-in-time revenue does not typically require engineering or installation services. Revenue recognized over time occurs on our projects where engineering or installation services, or a combination of the two, are required. We recognize revenue related to such projects in a systematic way that reflects the transfer of service to the customer. Disaggregation of revenues from contracts with customers for the three and six months ended September 30, 2021 and 2020 is as follows: Three Months Ended September 30, 2021 Three Months Ended September 30, 2020 Revenues recognized at point in time Revenues recognized over time Total Revenues recognized at point in time Revenues recognized over time Total United States and Latin America $ 17,115 $ 13,327 $ 30,442 $ 11,710 $ 12,166 $ 23,876 Canada 20,036 4,907 24,943 13,776 5,440 19,216 Europe, Middle East and Africa 6,876 9,619 16,495 6,703 5,627 12,330 Asia-Pacific 6,448 2,994 9,442 3,820 7,164 10,984 Total revenues $ 50,475 $ 30,847 $ 81,322 $ 36,009 $ 30,397 $ 66,406 Six Months Ended September 30, 2021 Six Months Ended September 30, 2020 Revenues recognized at point in time Revenues recognized over time Total Revenues recognized at point in time Revenues recognized over time Total United States and Latin America 30,870 22,228 $ 53,098 19,985 22,534 $ 42,519 Canada 39,132 11,242 50,374 27,423 11,106 38,529 Europe, Middle East and Africa 13,322 18,107 31,429 13,517 8,280 21,797 Asia-Pacific 11,156 6,420 17,576 7,905 12,504 20,409 Total revenues $ 94,480 $ 57,997 $ 152,477 $ 68,830 $ 54,424 $ 123,254 Performance Obligations At September 30, 2021, revenues associated with our open performance obligations totaled $155,481, representing our backlog. Within this amount, approximately $40,191 will be earned as revenue in excess of one year. We expect to recognize the remaining revenues associated with unsatisfied or partially satisfied performance obligations within 12 months. Contract Assets and Liabilities As of September 30, 2021 and March 31, 2021, contract assets were $13,216 and $11,379, respectively. There were no losses recognized on our contract assets for the six months ended September 30, 2021 and 2020. As of September 30, 2021 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 Our effective income tax rate, after discrete tax events, was a 93.6% pr ovision against our income before taxes for the six months ended September 30, 2021 and a benefit of 42.3% against a loss before taxes for the six months ended September 30, 2020. During the three months ended September 30, 2021, the Company recorded a discrete tax expense of $301 related to withholding taxes on an intercompany dividend from Canada to the United States in relation to the Amended and Restated Debt Agreement. Refer to Note 8. Long-Term Debt. During the six months ended September 30, 2021, the Company recorded a discrete tax expense of $945 related to an increase in withholding tax rates in its Russian subsidiary. Excluding the impact of withholding taxes in Canada and Russia and other discrete items, the Company estimates that the effective tax rate will be 25.5% for fiscal year 2022. The estimated effective income tax rate represents the weighted average of the estimated tax expense over our global income before tax. As of September 30, 2021, we have established a long-term liability for uncertain tax positions in the amount of $846. As of September 30, 2021, the tax years for the fiscal years ended March 31, 2016 through March 31, 2021 remain open to examination by the major taxing jurisdictions to which we are subj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1</t>
        </is>
      </c>
    </row>
    <row r="3">
      <c r="A3" s="3" t="inlineStr">
        <is>
          <t>Segment Reporting [Abstract]</t>
        </is>
      </c>
    </row>
    <row r="4">
      <c r="A4" s="4" t="inlineStr">
        <is>
          <t>Segment Information</t>
        </is>
      </c>
      <c r="B4" s="4" t="inlineStr">
        <is>
          <t xml:space="preserve">Segment Information We maintain four reportable segments based on four geographic countries or regions in which we operate: (i) United States and Latin America ("US-LAM"), (ii) Canada, (iii) Europe, Middle East and Africa ("EMEA") and (iv) Asia-Pacific ("APAC"). Within our four reportable segments, our core products and services are focused on the following markets: chemical and petrochemical, oil, gas, power generation, commercial, rail and transit, and other, which we refer to as our "key end markets." We offer a full suite of products (heating units, heating cable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We report the results of our THS product line in all four reportable segments, and the results of our TPS product line in the U.S-LAM and Canada reportable segments. Each of our reportable segments serves a similar class of customers, including engineering, procurement and construction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September 30, 2021 Three Months Ended September 30, 2020 Six Months Ended September 30, 2021 Six Months Ended September 30, 2020 Sales to External Customers: United States and Latin America $ 30,442 $ 23,876 $ 53,098 $ 42,519 Canada 24,943 19,216 50,374 38,529 Europe, Middle East and Africa 16,495 12,330 31,429 21,797 Asia-Pacific 9,442 10,984 17,576 20,409 $ 81,322 $ 66,406 $ 152,477 $ 123,254 Inter-Segment Sales: United States and Latin America $ 10,139 $ 9,825 $ 20,836 $ 21,098 Canada 2,170 1,363 4,939 2,855 Europe, Middle East and Africa 430 378 842 1,073 Asia-Pacific 313 345 617 518 $ 13,052 $ 11,911 $ 27,234 $ 25,544 Depreciation Expense: United States and Latin America $ 1,451 $ 1,542 $ 2,935 $ 3,080 Canada 1,303 1,079 2,723 2,111 Europe, Middle East and Africa 98 115 203 227 Asia-Pacific 44 48 90 95 $ 2,896 $ 2,784 $ 5,951 $ 5,513 Amortization Expense: United States and Latin America $ 295 $ 198 $ 590 $ 874 Canada 1,860 1,758 3,766 3,655 Europe, Middle East and Africa 24 33 48 397 Asia-Pacific 11 108 22 204 $ 2,190 $ 2,097 $ 4,426 $ 5,130 Income/(Loss) from Operations: United States and Latin America $ 750 $ 896 $ (1,895) $ (7,832) Canada 3,793 2,019 7,824 4,178 Europe, Middle East and Africa 2,268 1,124 4,438 1,476 Asia-Pacific 1,317 837 2,425 1,834 Unallocated: Stock compensation (1,246) (1,358) (2,424) (2,491) Public company costs (657) (472) (1,160) (874) $ 6,225 $ 3,046 $ 9,208 $ (3,709) September 30, 2021 March 31, 2021 Property, Plant and Equipment, Net: United States and Latin America $ 33,830 $ 36,155 Canada 30,718 32,583 Europe, Middle East and Africa 3,053 3,141 Asia-Pacific 652 751 $ 68,253 $ 72,630 Total Assets: United States and Latin America $ 210,047 $ 218,699 Canada 290,296 287,907 Europe, Middle East and Africa 82,373 77,798 Asia-Pacific 36,199 33,474 $ 618,915 $ 617,878 Capital expenditures for our reportable segments were as follows: Three Months Ended September 30, 2021 Three Months Ended September 30, 2020 Six Months Ended Six Months Ended Capital Expenditures: United States and Latin America $ 322 $ 1,363 $ 640 $ 3,157 Canada 739 634 1,267 867 Europe, Middle East and Africa 106 29 131 48 Asia-Pacific 15 47 17 60 $ 1,182 $ 2,073 $ 2,055 $ 4,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y Information (Policies)</t>
        </is>
      </c>
      <c r="B1" s="2" t="inlineStr">
        <is>
          <t>6 Months Ended</t>
        </is>
      </c>
    </row>
    <row r="2">
      <c r="B2" s="2" t="inlineStr">
        <is>
          <t>Sep. 30, 2021</t>
        </is>
      </c>
    </row>
    <row r="3">
      <c r="A3" s="3" t="inlineStr">
        <is>
          <t>Organization, Consolidation and Presentation of Financial Statements [Abstract]</t>
        </is>
      </c>
    </row>
    <row r="4">
      <c r="A4" s="4" t="inlineStr">
        <is>
          <t>Use of Estimates</t>
        </is>
      </c>
      <c r="B4" s="4" t="inlineStr">
        <is>
          <t xml:space="preserve">Use of Estimate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management has based their assumptions and estimates on the facts and circumstances existing at September 30, 2021,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21 are not necessarily indicative of the results that may be achieved for the fiscal year ending March 31, 2022 ("fiscal 2022"). </t>
        </is>
      </c>
    </row>
    <row r="5">
      <c r="A5" s="4" t="inlineStr">
        <is>
          <t>Recent Accounting Pronouncements</t>
        </is>
      </c>
      <c r="B5" s="4" t="inlineStr">
        <is>
          <t>Recent Accounting Pronouncements Reference Rate Reform - In March 2020, the FASB issued Accounting Standards Update 2020-04 - Reference Rate Reform ("ASC 848"). The update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 of September 30, 2021, we have not yet elected any optional expedients provided in the standard. We will apply the accounting relief, if necessary, as relevant contract and hedge accounting relationship modifications are made during the reference rate reform transition period. Income Taxes - In December 2019, the FASB issued Accounting Standards Update 2019-12 - Income Taxes ("ASC 740") : Simplifying the Accounting for Income Taxes. This ASU amends ASC 740 to simplify certain requirements related to income taxes, specifically as it relates to interim period accounting for changes in tax law and year-to-date loss limitation in interim period accounting. The new standard is effective for fiscal years beginning after December 15, 2020. We adopted this standard effective April 1, 2021, and such adoption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38242</v>
      </c>
      <c r="C3" s="6" t="n">
        <v>40124</v>
      </c>
    </row>
    <row r="4">
      <c r="A4" s="4" t="inlineStr">
        <is>
          <t>Accounts receivable, net of allowances of $3,310 and $2,074 as of September 30, 2021 and March 31, 2021, respectively</t>
        </is>
      </c>
      <c r="B4" s="5" t="n">
        <v>82368</v>
      </c>
      <c r="C4" s="5" t="n">
        <v>74501</v>
      </c>
    </row>
    <row r="5">
      <c r="A5" s="4" t="inlineStr">
        <is>
          <t>Inventories, net</t>
        </is>
      </c>
      <c r="B5" s="5" t="n">
        <v>65618</v>
      </c>
      <c r="C5" s="5" t="n">
        <v>63790</v>
      </c>
    </row>
    <row r="6">
      <c r="A6" s="4" t="inlineStr">
        <is>
          <t>Contract assets</t>
        </is>
      </c>
      <c r="B6" s="5" t="n">
        <v>13216</v>
      </c>
      <c r="C6" s="5" t="n">
        <v>11379</v>
      </c>
    </row>
    <row r="7">
      <c r="A7" s="4" t="inlineStr">
        <is>
          <t>Prepaid expenses and other current assets</t>
        </is>
      </c>
      <c r="B7" s="5" t="n">
        <v>11469</v>
      </c>
      <c r="C7" s="5" t="n">
        <v>8784</v>
      </c>
    </row>
    <row r="8">
      <c r="A8" s="4" t="inlineStr">
        <is>
          <t>Income tax receivable</t>
        </is>
      </c>
      <c r="B8" s="5" t="n">
        <v>10519</v>
      </c>
      <c r="C8" s="5" t="n">
        <v>8231</v>
      </c>
    </row>
    <row r="9">
      <c r="A9" s="4" t="inlineStr">
        <is>
          <t>Total current assets</t>
        </is>
      </c>
      <c r="B9" s="5" t="n">
        <v>221432</v>
      </c>
      <c r="C9" s="5" t="n">
        <v>206809</v>
      </c>
    </row>
    <row r="10">
      <c r="A10" s="4" t="inlineStr">
        <is>
          <t>Property, plant and equipment, net</t>
        </is>
      </c>
      <c r="B10" s="5" t="n">
        <v>68253</v>
      </c>
      <c r="C10" s="5" t="n">
        <v>72630</v>
      </c>
    </row>
    <row r="11">
      <c r="A11" s="4" t="inlineStr">
        <is>
          <t>Goodwill</t>
        </is>
      </c>
      <c r="B11" s="5" t="n">
        <v>211217</v>
      </c>
      <c r="C11" s="5" t="n">
        <v>213038</v>
      </c>
    </row>
    <row r="12">
      <c r="A12" s="4" t="inlineStr">
        <is>
          <t>Intangible assets, net</t>
        </is>
      </c>
      <c r="B12" s="5" t="n">
        <v>98459</v>
      </c>
      <c r="C12" s="5" t="n">
        <v>103784</v>
      </c>
    </row>
    <row r="13">
      <c r="A13" s="4" t="inlineStr">
        <is>
          <t>Operating lease right-of-use assets</t>
        </is>
      </c>
      <c r="B13" s="5" t="n">
        <v>11496</v>
      </c>
      <c r="C13" s="5" t="n">
        <v>12619</v>
      </c>
    </row>
    <row r="14">
      <c r="A14" s="4" t="inlineStr">
        <is>
          <t>Deferred income taxes</t>
        </is>
      </c>
      <c r="B14" s="5" t="n">
        <v>1124</v>
      </c>
      <c r="C14" s="5" t="n">
        <v>2586</v>
      </c>
    </row>
    <row r="15">
      <c r="A15" s="4" t="inlineStr">
        <is>
          <t>Other long-term assets</t>
        </is>
      </c>
      <c r="B15" s="5" t="n">
        <v>6934</v>
      </c>
      <c r="C15" s="5" t="n">
        <v>6412</v>
      </c>
    </row>
    <row r="16">
      <c r="A16" s="4" t="inlineStr">
        <is>
          <t>Total assets</t>
        </is>
      </c>
      <c r="B16" s="5" t="n">
        <v>618915</v>
      </c>
      <c r="C16" s="5" t="n">
        <v>617878</v>
      </c>
    </row>
    <row r="17">
      <c r="A17" s="3" t="inlineStr">
        <is>
          <t>Current liabilities:</t>
        </is>
      </c>
    </row>
    <row r="18">
      <c r="A18" s="4" t="inlineStr">
        <is>
          <t>Accounts payable</t>
        </is>
      </c>
      <c r="B18" s="5" t="n">
        <v>30993</v>
      </c>
      <c r="C18" s="5" t="n">
        <v>19722</v>
      </c>
    </row>
    <row r="19">
      <c r="A19" s="4" t="inlineStr">
        <is>
          <t>Accrued liabilities</t>
        </is>
      </c>
      <c r="B19" s="5" t="n">
        <v>23589</v>
      </c>
      <c r="C19" s="5" t="n">
        <v>23888</v>
      </c>
    </row>
    <row r="20">
      <c r="A20" s="4" t="inlineStr">
        <is>
          <t>Current portion of long term debt</t>
        </is>
      </c>
      <c r="B20" s="5" t="n">
        <v>5242</v>
      </c>
      <c r="C20" s="5" t="n">
        <v>2500</v>
      </c>
    </row>
    <row r="21">
      <c r="A21" s="4" t="inlineStr">
        <is>
          <t>Contract liabilities</t>
        </is>
      </c>
      <c r="B21" s="5" t="n">
        <v>3955</v>
      </c>
      <c r="C21" s="5" t="n">
        <v>2959</v>
      </c>
    </row>
    <row r="22">
      <c r="A22" s="4" t="inlineStr">
        <is>
          <t>Lease liabilities</t>
        </is>
      </c>
      <c r="B22" s="5" t="n">
        <v>3409</v>
      </c>
      <c r="C22" s="5" t="n">
        <v>3511</v>
      </c>
    </row>
    <row r="23">
      <c r="A23" s="4" t="inlineStr">
        <is>
          <t>Income taxes payable</t>
        </is>
      </c>
      <c r="B23" s="5" t="n">
        <v>503</v>
      </c>
      <c r="C23" s="5" t="n">
        <v>218</v>
      </c>
    </row>
    <row r="24">
      <c r="A24" s="4" t="inlineStr">
        <is>
          <t>Total current liabilities</t>
        </is>
      </c>
      <c r="B24" s="5" t="n">
        <v>67691</v>
      </c>
      <c r="C24" s="5" t="n">
        <v>52798</v>
      </c>
    </row>
    <row r="25">
      <c r="A25" s="4" t="inlineStr">
        <is>
          <t>Long-term debt, net</t>
        </is>
      </c>
      <c r="B25" s="5" t="n">
        <v>133845</v>
      </c>
      <c r="C25" s="5" t="n">
        <v>143017</v>
      </c>
    </row>
    <row r="26">
      <c r="A26" s="4" t="inlineStr">
        <is>
          <t>Deferred income taxes</t>
        </is>
      </c>
      <c r="B26" s="5" t="n">
        <v>19404</v>
      </c>
      <c r="C26" s="5" t="n">
        <v>21006</v>
      </c>
    </row>
    <row r="27">
      <c r="A27" s="4" t="inlineStr">
        <is>
          <t>Non-current lease liabilities</t>
        </is>
      </c>
      <c r="B27" s="5" t="n">
        <v>11052</v>
      </c>
      <c r="C27" s="5" t="n">
        <v>12373</v>
      </c>
    </row>
    <row r="28">
      <c r="A28" s="4" t="inlineStr">
        <is>
          <t>Other noncurrent liabilities</t>
        </is>
      </c>
      <c r="B28" s="5" t="n">
        <v>9398</v>
      </c>
      <c r="C28" s="5" t="n">
        <v>9812</v>
      </c>
    </row>
    <row r="29">
      <c r="A29" s="4" t="inlineStr">
        <is>
          <t>Total liabilities</t>
        </is>
      </c>
      <c r="B29" s="5" t="n">
        <v>241390</v>
      </c>
      <c r="C29" s="5" t="n">
        <v>239006</v>
      </c>
    </row>
    <row r="30">
      <c r="A30" s="4" t="inlineStr">
        <is>
          <t>Commitments and contingencies (Note 9)</t>
        </is>
      </c>
      <c r="B30" s="4" t="inlineStr">
        <is>
          <t xml:space="preserve"> </t>
        </is>
      </c>
      <c r="C30" s="4" t="inlineStr">
        <is>
          <t xml:space="preserve"> </t>
        </is>
      </c>
    </row>
    <row r="31">
      <c r="A31" s="3" t="inlineStr">
        <is>
          <t>Equity</t>
        </is>
      </c>
    </row>
    <row r="32">
      <c r="A32" s="4" t="inlineStr">
        <is>
          <t>Common stock: $0.001 par value; 150,000,000 authorized; 33,333,843 and 33,225,808 shares issued and outstanding at September 30, 2021 and March 31, 2021, respectively</t>
        </is>
      </c>
      <c r="B32" s="5" t="n">
        <v>33</v>
      </c>
      <c r="C32" s="5" t="n">
        <v>33</v>
      </c>
    </row>
    <row r="33">
      <c r="A33" s="4" t="inlineStr">
        <is>
          <t>Preferred stock: $0.001 par value; 10,000,000 authorized; no shares issued and outstanding</t>
        </is>
      </c>
      <c r="B33" s="5" t="n">
        <v>0</v>
      </c>
      <c r="C33" s="5" t="n">
        <v>0</v>
      </c>
    </row>
    <row r="34">
      <c r="A34" s="4" t="inlineStr">
        <is>
          <t>Additional paid in capital</t>
        </is>
      </c>
      <c r="B34" s="5" t="n">
        <v>233280</v>
      </c>
      <c r="C34" s="5" t="n">
        <v>231322</v>
      </c>
    </row>
    <row r="35">
      <c r="A35" s="4" t="inlineStr">
        <is>
          <t>Accumulated other comprehensive loss</t>
        </is>
      </c>
      <c r="B35" s="5" t="n">
        <v>-39362</v>
      </c>
      <c r="C35" s="5" t="n">
        <v>-35919</v>
      </c>
    </row>
    <row r="36">
      <c r="A36" s="4" t="inlineStr">
        <is>
          <t>Retained earnings</t>
        </is>
      </c>
      <c r="B36" s="5" t="n">
        <v>183574</v>
      </c>
      <c r="C36" s="5" t="n">
        <v>183436</v>
      </c>
    </row>
    <row r="37">
      <c r="A37" s="4" t="inlineStr">
        <is>
          <t>Total equity</t>
        </is>
      </c>
      <c r="B37" s="5" t="n">
        <v>377525</v>
      </c>
      <c r="C37" s="5" t="n">
        <v>378872</v>
      </c>
    </row>
    <row r="38">
      <c r="A38" s="4" t="inlineStr">
        <is>
          <t>Total liabilities and equity</t>
        </is>
      </c>
      <c r="B38" s="6" t="n">
        <v>618915</v>
      </c>
      <c r="C38" s="6" t="n">
        <v>617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Accounting Policy Information Table (Tables)</t>
        </is>
      </c>
      <c r="B1" s="2" t="inlineStr">
        <is>
          <t>6 Months Ended</t>
        </is>
      </c>
    </row>
    <row r="2">
      <c r="B2" s="2" t="inlineStr">
        <is>
          <t>Sep. 30, 2021</t>
        </is>
      </c>
      <c r="C2" s="2" t="inlineStr">
        <is>
          <t>Sep. 30, 2020</t>
        </is>
      </c>
    </row>
    <row r="3">
      <c r="A3" s="3" t="inlineStr">
        <is>
          <t>Organization, Consolidation and Presentation of Financial Statements [Abstract]</t>
        </is>
      </c>
    </row>
    <row r="4">
      <c r="A4" s="4" t="inlineStr">
        <is>
          <t>Schedule of Cash and Cash Equivalents</t>
        </is>
      </c>
      <c r="C4" s="4" t="inlineStr">
        <is>
          <t xml:space="preserve">The following table provides a reconciliation of cash, cash equivalents, and restricted cash included in prepaid expenses and other current assets and restricted cash included in other long-term assets reported within the condensed consolidated balance sheets that sum to the total of the same such amounts shown in the statements of cash flows. September 30, 2021 2020 Cash and cash equivalents $ 38,242 $ 51,362 Restricted cash included in prepaid expenses and other current assets 2,745 2,190 Restricted cash included in other long-term assets 349 370 Total cash, cash equivalents, and restricted cash shown in the statements of cash flows $ 41,336 $ 53,922 </t>
        </is>
      </c>
    </row>
    <row r="5">
      <c r="A5" s="4" t="inlineStr">
        <is>
          <t>Schedule of Error Corrections and Prior Period Adjustments</t>
        </is>
      </c>
      <c r="B5" s="4" t="inlineStr">
        <is>
          <t>During the current quarter, we identified an error in our previously issued unaudited condensed consolidated financial statements as of and for the three months ended June 30, 2021, as well as our consolidated financial statements as of and for the three months ended March 31, 2021. The error was due to underreported warranty costs associated with the operational execution of a large project in our US-LAM segment that completed in a prior year for which we are supplying engineering services, installation services, and equipment. Management evaluated the materiality of the error from a qualitative and quantitative perspective and concluded that the error was not material to any one quarterly period. Accordingly, we corrected the error in the consolidated balance sheets at March 31, 2021 and consolidated statements of operations and comprehensive income for the three and twelve months ended March 31, 2021. We also corrected the error in the unaudited condensed consolidated balance sheets at June 30, 2021, and unaudited condensed consolidated statements of operations and comprehensive income for the three months ended June 30, 2021 is as follows: Consolidated Balance Sheets March 31, 2021 March 31, 2021 as reported Adjustments as corrected Accrued liabilities $ 23,517 $ 371 $ 23,888 Deferred income taxes 21,088 (82) 21,006 Retained earnings $ 183,725 (289) 183,436 Consolidated Statement of Operations and Comprehensive Income Three Months Ended March 31, 2021 Three Months Ended March 31, 2021 as reported Adjustments as corrected Sales $ 73,323 $ — $ 73,323 Cost of sales 46,090 371 46,461 Gross profit 27,233 (371) 26,862 Net income/(loss) $ (763) $ (288) $ (1,051) Net income/(loss) per common share: Basic $ (0.02) $ (0.01) $ (0.03) Diluted (0.02) (0.01) (0.03) Consolidated Statement of Operations and Comprehensive Income Twelve Months Ended March 31, 2021 Twelve Months Ended March 31, 2021 as reported Adjustments as corrected Sales $ 276,181 $ — $ 276,181 Cost of sales 158,938 371 159,309 Gross profit 117,243 (371) 116,872 Net income/(loss) $ 1,165 $ (288) $ 877 Net income/(loss) per common share: Basic $ 0.04 $ (0.01) $ 0.03 Diluted 0.03 0.00 0.03 Consolidated Balance Sheets June 30, 2021 June 30, 2021 as reported Adjustments as corrected Accrued liabilities $ 20,046 $ 2,002 $ 22,048 Income taxes payable 678 (424) 254 Deferred income taxes 21,880 (82) 21,798 Retained earnings $ 184,591 (1,496) 183,095 Three Months Ended June 30, 2021 Three Months Ended June 30, 2021 as reported Adjustments as corrected Sales $ 71,155 $ — $ 71,155 Cost of sales 42,986 1,631 44,617 Gross profit 28,169 (1,631) 26,538 Net income/(loss) $ 867 $ (1,207) $ (340) Net income/(loss) per common share: Basic $ 0.03 $ (0.04) $ (0.01) Diluted $ 0.03 $ (0.04) $ (0.01)</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Sep. 30, 2021</t>
        </is>
      </c>
    </row>
    <row r="3">
      <c r="A3" s="3" t="inlineStr">
        <is>
          <t>Fair Value Disclosures [Abstract]</t>
        </is>
      </c>
    </row>
    <row r="4">
      <c r="A4" s="4" t="inlineStr">
        <is>
          <t>Schedule of long-term debt that is not measured at fair value</t>
        </is>
      </c>
      <c r="B4" s="4" t="inlineStr">
        <is>
          <t>Information about our long-term debt that is not measured at fair value is as follows: September 30, 2021 March 31, 2021 Carrying Fair Value Carrying Fair Value Valuation Technique Financial Liabilities Outstanding principal amount of senior secured credit facility $ 139,793 $ 139,094 $ 148,500 $ 148,871 Level 2 - Market Approach</t>
        </is>
      </c>
    </row>
    <row r="5">
      <c r="A5" s="4" t="inlineStr">
        <is>
          <t>Schedule of notional amounts of forward contracts held in foreign currencies</t>
        </is>
      </c>
      <c r="B5" s="4" t="inlineStr">
        <is>
          <t xml:space="preserve">As of September 30, 2021 and March 31, 2021, the notional amounts of forward contracts were as follows: Notional amount of foreign currency forward contracts by currency September 30, 2021 March 31, 2021 Russian Ruble $ — $ 3,000 Canadian Dollar 11,500 5,500 South Korean Won 1,500 5,000 Mexican Peso 1,850 1,500 Australian Dollar 1,500 900 Great Britain Pound 400 500 Total notional amounts $ 16,750 $ 16,400 </t>
        </is>
      </c>
    </row>
    <row r="6">
      <c r="A6" s="4" t="inlineStr">
        <is>
          <t>Schedule of fair value of foreign currency forward contracts</t>
        </is>
      </c>
      <c r="B6" s="4" t="inlineStr">
        <is>
          <t xml:space="preserve">The following table represents the fair value of our foreign currency forward contracts: September 30, 2021 March 31, 2021 Fair Value Fair Value Assets Liabilities Assets Liabilities Foreign currency forward contracts $ 51 $ 45 $ 61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income) (Tables)</t>
        </is>
      </c>
      <c r="B1" s="2" t="inlineStr">
        <is>
          <t>6 Months Ended</t>
        </is>
      </c>
    </row>
    <row r="2">
      <c r="B2" s="2" t="inlineStr">
        <is>
          <t>Sep. 30, 2021</t>
        </is>
      </c>
    </row>
    <row r="3">
      <c r="A3" s="3" t="inlineStr">
        <is>
          <t>Restructuring and Related Activities [Abstract]</t>
        </is>
      </c>
    </row>
    <row r="4">
      <c r="A4" s="4" t="inlineStr">
        <is>
          <t>Restructuring and Related Costs</t>
        </is>
      </c>
      <c r="B4" s="4" t="inlineStr">
        <is>
          <t xml:space="preserve">Restructuring and other charges/(income) by reportable segment were as follows: Three Months Ended September 30, 2021 Three Months Ended September 30, 2020 Six Months Ended September 30, 2021 Six Months Ended September 30, 2020 United States and Latin America $ — 351 $ (46) 2,414 Canada — 1,270 (186) 2,128 Europe, Middle East and Africa — 356 (182) 356 Asia-Pacific — 10 — 10 $ — $ 1,987 $ (414) $ 4,908 Restructuring activity related to severance activity described above recorded in "Accrued liabilities" on the condensed consolidated balance sheets is summarized as follows for the six months ended September 30, 2021: Six Months Ended Six Months Ended September 30, 2020 Beginning balance $ 657 $ — Costs/(income) (103) 4,862 Less cash payments (323) (2,791) Ending balance $ 231 $ 2,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Common Share (Tables)</t>
        </is>
      </c>
      <c r="B1" s="2" t="inlineStr">
        <is>
          <t>6 Months Ended</t>
        </is>
      </c>
    </row>
    <row r="2">
      <c r="B2" s="2" t="inlineStr">
        <is>
          <t>Sep. 30, 2021</t>
        </is>
      </c>
    </row>
    <row r="3">
      <c r="A3" s="3" t="inlineStr">
        <is>
          <t>Earnings Per Share [Abstract]</t>
        </is>
      </c>
    </row>
    <row r="4">
      <c r="A4" s="4" t="inlineStr">
        <is>
          <t>Schedule of reconciliation of the denominators used to calculate basic EPS and diluted EPS</t>
        </is>
      </c>
      <c r="B4" s="4" t="inlineStr">
        <is>
          <t>The reconciliations of the denominators used to calculate basic and diluted net income/(loss) per common share for the three and six months ended September 30, 2021 and 2020, respectively, are as follows: Three Months Ended September 30, 2021 Three Months Ended September 30, 2020 Six Months Ended September 30, 2021 Six Months Ended September 30, 2020 Basic net income/(loss) per common share Net income/(loss) $ 477 $ 1,838 $ 137 $ (4,247) Weighted-average common shares outstanding 33,328,568 33,164,921 33,268,825 33,075,902 Basic net income/(loss) per common share $ 0.01 $ 0.06 $ 0.00 $ (0.13) Three Months Ended September 30, 2021 Three Months Ended September 30, 2020 Six Months Ended September 30, 2021 Six Months Ended September 30, 2020 Diluted net income/(loss) per common share Net income/(loss) $ 477 $ 1,838 $ 137 $ (4,247) Weighted-average common shares outstanding 33,328,568 33,164,921 33,268,825 33,075,902 Common share equivalents: Stock options — 3,376 1,667 — Restricted and performance stock units 264,256 249,357 186,085 — Weighted average shares outstanding – dilutive (1) 33,592,824 33,417,654 33,456,577 33,075,902 Diluted net income/(loss) per common share (2) $ 0.01 $ 0.06 $ 0.00 $ (0.13) (1) For the three and six months ended September 30, 2021, 132,605 and 144,664 equity awards, respectively, were not included in the calculation of diluted net income/(loss) per common share, as they would have had an anti-dilutive effect. For the three and six months ended September 30, 2020, 256,444 and 283,764 respectively, were not included in the calculation of diluted net income/(loss) per common share, as they would have had an anti-dilutive effect. (2) As the Company incurred a net loss for the six months ended September 30, 2020, there was no dilutive effect on net loss per common share as common share equivalents are antidilutive. Therefore, both basic and diluted net loss per common share were $(0.13) for the six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1</t>
        </is>
      </c>
    </row>
    <row r="3">
      <c r="A3" s="3" t="inlineStr">
        <is>
          <t>Inventory Disclosure [Abstract]</t>
        </is>
      </c>
    </row>
    <row r="4">
      <c r="A4" s="4" t="inlineStr">
        <is>
          <t>Schedule of Inventory, Current</t>
        </is>
      </c>
      <c r="B4" s="4" t="inlineStr">
        <is>
          <t xml:space="preserve">Inventories consisted of the following: September 30, 2021 March 31, 2021 Raw materials $ 37,259 $ 33,485 Work in process 4,838 4,071 Finished goods 25,467 28,008 67,564 65,564 Valuation reserves (1,946) (1,774) Inventories, net $ 65,618 $ 63,7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Sep. 30, 2021</t>
        </is>
      </c>
    </row>
    <row r="3">
      <c r="A3" s="3" t="inlineStr">
        <is>
          <t>Goodwill and Intangible Assets Disclosure [Abstract]</t>
        </is>
      </c>
    </row>
    <row r="4">
      <c r="A4" s="4" t="inlineStr">
        <is>
          <t>Schedule of carrying amount of goodwill</t>
        </is>
      </c>
      <c r="B4" s="4" t="inlineStr">
        <is>
          <t xml:space="preserve">The carrying amount of goodwill by operating segment as of September 30, 2021 is as follows: United States and Latin America Canada Europe, Middle East and Africa Asia-Pacific Total Balance as of March 31, 2021 $ 62,725 $ 121,550 $ 20,139 $ 8,624 $ 213,038 Foreign currency translation impact — (1,584) (237) — (1,821) Balance as of September 30, 2021 $ 62,725 $ 119,966 $ 19,902 $ 8,624 $ 211,217 </t>
        </is>
      </c>
    </row>
    <row r="5">
      <c r="A5" s="4" t="inlineStr">
        <is>
          <t>Schedule of intangible assets</t>
        </is>
      </c>
      <c r="B5" s="4" t="inlineStr">
        <is>
          <t xml:space="preserve">Our total intangible assets consisted of the following: Gross Carrying Amount at September 30, 2021 Accumulated Amortization Net Carrying Amount at September 30, 2021 Gross Carrying Amount at March 31, 2021 Accumulated Amortization Net Carrying Amount at March 31, 2021 Products $ 65,387 $ (25,610) $ 39,777 $ 66,250 $ (22,635) $ 43,615 Trademarks 45,308 (1,403) 43,905 45,581 (1,289) 44,292 Developed technology 9,966 (5,697) 4,269 10,028 (5,486) 4,542 Customer relationships 113,103 (103,049) 10,054 113,789 (102,911) 10,878 Certifications 454 — 454 457 — 457 Total $ 234,218 $ (135,759) $ 98,459 $ 236,105 $ (132,321) $ 103,7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Sep. 30, 2021</t>
        </is>
      </c>
    </row>
    <row r="3">
      <c r="A3" s="3" t="inlineStr">
        <is>
          <t>Payables and Accruals [Abstract]</t>
        </is>
      </c>
    </row>
    <row r="4">
      <c r="A4" s="4" t="inlineStr">
        <is>
          <t>Schedule of accrued current liabilities</t>
        </is>
      </c>
      <c r="B4" s="4" t="inlineStr">
        <is>
          <t xml:space="preserve">Accrued current liabilities consisted of the following: September 30, 2021 March 31, 2021 Accrued employee compensation and related expenses $ 10,683 $ 11,765 Accrued interest — 648 Customer prepayments 771 283 Warranty reserves 333 250 Professional fees 2,548 2,361 Sales taxes payable 3,143 2,404 Other (1) 6,111 6,177 Total accrued current liabilities $ 23,589 $ 23,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6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September 30, 2021 March 31, 2021 Variable Rate Term Loan B due October 2024 net of deferred debt issuance costs and debt discounts of $2,983 as of March 31, 2021 $ — $ 145,517 Variable Rate Term Loan A due September 2026 net of deferred debt issuance costs of $706 as of September 30, 2021 $ 139,087 $ — Less current portion (5,242) (2,500) Total long-term debt $ 133,845 $ 143,017 </t>
        </is>
      </c>
    </row>
    <row r="5">
      <c r="A5" s="4" t="inlineStr">
        <is>
          <t>Long-term debt, stated percentage of facilities</t>
        </is>
      </c>
      <c r="B5" s="4" t="inlineStr">
        <is>
          <t>Each of the Facilities terminates on September 29, 2026. Commencing January 1, 2022, each of the Term Loans will amortize as set forth in the table below, with payments on the first day of each January, April, July and October, with the balance of each Term Loan Facility due at maturity. Installment Dates Original Principal Amount January 1, 2022 through October 1, 2022 1.25 % January 1, 2023 through October 1, 2024 1.88 % January 1, 2025 through July 1, 2026 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1</t>
        </is>
      </c>
    </row>
    <row r="3">
      <c r="A3" s="3" t="inlineStr">
        <is>
          <t>Revenue from Contract with Customer [Abstract]</t>
        </is>
      </c>
    </row>
    <row r="4">
      <c r="A4" s="4" t="inlineStr">
        <is>
          <t>Disaggregation of Revenues</t>
        </is>
      </c>
      <c r="B4" s="4" t="inlineStr">
        <is>
          <t xml:space="preserve">Disaggregation of revenues from contracts with customers for the three and six months ended September 30, 2021 and 2020 is as follows: Three Months Ended September 30, 2021 Three Months Ended September 30, 2020 Revenues recognized at point in time Revenues recognized over time Total Revenues recognized at point in time Revenues recognized over time Total United States and Latin America $ 17,115 $ 13,327 $ 30,442 $ 11,710 $ 12,166 $ 23,876 Canada 20,036 4,907 24,943 13,776 5,440 19,216 Europe, Middle East and Africa 6,876 9,619 16,495 6,703 5,627 12,330 Asia-Pacific 6,448 2,994 9,442 3,820 7,164 10,984 Total revenues $ 50,475 $ 30,847 $ 81,322 $ 36,009 $ 30,397 $ 66,406 Six Months Ended September 30, 2021 Six Months Ended September 30, 2020 Revenues recognized at point in time Revenues recognized over time Total Revenues recognized at point in time Revenues recognized over time Total United States and Latin America 30,870 22,228 $ 53,098 19,985 22,534 $ 42,519 Canada 39,132 11,242 50,374 27,423 11,106 38,529 Europe, Middle East and Africa 13,322 18,107 31,429 13,517 8,280 21,797 Asia-Pacific 11,156 6,420 17,576 7,905 12,504 20,409 Total revenues $ 94,480 $ 57,997 $ 152,477 $ 68,830 $ 54,424 $ 123,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1</t>
        </is>
      </c>
    </row>
    <row r="3">
      <c r="A3" s="3" t="inlineStr">
        <is>
          <t>Segment Reporting [Abstract]</t>
        </is>
      </c>
    </row>
    <row r="4">
      <c r="A4" s="4" t="inlineStr">
        <is>
          <t>Total sales and operating income classified by major geographic area in which the company operates</t>
        </is>
      </c>
      <c r="B4" s="4" t="inlineStr">
        <is>
          <t xml:space="preserve">Total sales to external customers, inter-segment sales, depreciation expense, amortization expense, income from operations, property, plant and equipment, net and total assets for each of our four reportable segments are as follows: Three Months Ended September 30, 2021 Three Months Ended September 30, 2020 Six Months Ended September 30, 2021 Six Months Ended September 30, 2020 Sales to External Customers: United States and Latin America $ 30,442 $ 23,876 $ 53,098 $ 42,519 Canada 24,943 19,216 50,374 38,529 Europe, Middle East and Africa 16,495 12,330 31,429 21,797 Asia-Pacific 9,442 10,984 17,576 20,409 $ 81,322 $ 66,406 $ 152,477 $ 123,254 Inter-Segment Sales: United States and Latin America $ 10,139 $ 9,825 $ 20,836 $ 21,098 Canada 2,170 1,363 4,939 2,855 Europe, Middle East and Africa 430 378 842 1,073 Asia-Pacific 313 345 617 518 $ 13,052 $ 11,911 $ 27,234 $ 25,544 Depreciation Expense: United States and Latin America $ 1,451 $ 1,542 $ 2,935 $ 3,080 Canada 1,303 1,079 2,723 2,111 Europe, Middle East and Africa 98 115 203 227 Asia-Pacific 44 48 90 95 $ 2,896 $ 2,784 $ 5,951 $ 5,513 Amortization Expense: United States and Latin America $ 295 $ 198 $ 590 $ 874 Canada 1,860 1,758 3,766 3,655 Europe, Middle East and Africa 24 33 48 397 Asia-Pacific 11 108 22 204 $ 2,190 $ 2,097 $ 4,426 $ 5,130 Income/(Loss) from Operations: United States and Latin America $ 750 $ 896 $ (1,895) $ (7,832) Canada 3,793 2,019 7,824 4,178 Europe, Middle East and Africa 2,268 1,124 4,438 1,476 Asia-Pacific 1,317 837 2,425 1,834 Unallocated: Stock compensation (1,246) (1,358) (2,424) (2,491) Public company costs (657) (472) (1,160) (874) $ 6,225 $ 3,046 $ 9,208 $ (3,709) September 30, 2021 March 31, 2021 Property, Plant and Equipment, Net: United States and Latin America $ 33,830 $ 36,155 Canada 30,718 32,583 Europe, Middle East and Africa 3,053 3,141 Asia-Pacific 652 751 $ 68,253 $ 72,630 Total Assets: United States and Latin America $ 210,047 $ 218,699 Canada 290,296 287,907 Europe, Middle East and Africa 82,373 77,798 Asia-Pacific 36,199 33,474 $ 618,915 $ 617,878 </t>
        </is>
      </c>
    </row>
    <row r="5">
      <c r="A5" s="4" t="inlineStr">
        <is>
          <t>Capital expenditures by geographic area</t>
        </is>
      </c>
      <c r="B5" s="4" t="inlineStr">
        <is>
          <t xml:space="preserve">Capital expenditures for our reportable segments were as follows: Three Months Ended September 30, 2021 Three Months Ended September 30, 2020 Six Months Ended Six Months Ended Capital Expenditures: United States and Latin America $ 322 $ 1,363 $ 640 $ 3,157 Canada 739 634 1,267 867 Europe, Middle East and Africa 106 29 131 48 Asia-Pacific 15 47 17 60 $ 1,182 $ 2,073 $ 2,055 $ 4,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Mar. 31, 2021</t>
        </is>
      </c>
    </row>
    <row r="2">
      <c r="A2" s="4" t="inlineStr">
        <is>
          <t>Depreciation and amortization</t>
        </is>
      </c>
      <c r="B2" s="6" t="n">
        <v>53821</v>
      </c>
      <c r="C2" s="6" t="n">
        <v>43550</v>
      </c>
    </row>
    <row r="3">
      <c r="A3" s="4" t="inlineStr">
        <is>
          <t>Common stock, par value (in dollars per share)</t>
        </is>
      </c>
      <c r="B3" s="7" t="n">
        <v>0.001</v>
      </c>
      <c r="C3" s="7" t="n">
        <v>0.001</v>
      </c>
    </row>
    <row r="4">
      <c r="A4" s="4" t="inlineStr">
        <is>
          <t>Common stock, shares authorized</t>
        </is>
      </c>
      <c r="B4" s="5" t="n">
        <v>150000000</v>
      </c>
      <c r="C4" s="5" t="n">
        <v>150000000</v>
      </c>
    </row>
    <row r="5">
      <c r="A5" s="4" t="inlineStr">
        <is>
          <t>Common stock, shares issued</t>
        </is>
      </c>
      <c r="B5" s="5" t="n">
        <v>33333843</v>
      </c>
      <c r="C5" s="5" t="n">
        <v>33225808</v>
      </c>
    </row>
    <row r="6">
      <c r="A6" s="4" t="inlineStr">
        <is>
          <t>Common stock, shares outstanding</t>
        </is>
      </c>
      <c r="B6" s="5" t="n">
        <v>33333843</v>
      </c>
      <c r="C6" s="5" t="n">
        <v>33225808</v>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Thermon Holding Corp.</t>
        </is>
      </c>
    </row>
    <row r="12">
      <c r="A12" s="4" t="inlineStr">
        <is>
          <t>Accounts receivable, allowance for doubtful accounts (in dollars)</t>
        </is>
      </c>
      <c r="B12" s="6" t="n">
        <v>3310</v>
      </c>
      <c r="C12" s="6" t="n">
        <v>2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Accounting Policy Informa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c r="G2" s="2" t="inlineStr">
        <is>
          <t>Mar. 31, 2020</t>
        </is>
      </c>
    </row>
    <row r="3">
      <c r="A3" s="3" t="inlineStr">
        <is>
          <t>Error Corrections and Prior Period Adjustments Restatement [Line Items]</t>
        </is>
      </c>
    </row>
    <row r="4">
      <c r="A4" s="4" t="inlineStr">
        <is>
          <t>Cash and cash equivalents</t>
        </is>
      </c>
      <c r="B4" s="6" t="n">
        <v>38242000</v>
      </c>
      <c r="C4" s="6" t="n">
        <v>51362000</v>
      </c>
      <c r="D4" s="6" t="n">
        <v>38242000</v>
      </c>
      <c r="E4" s="6" t="n">
        <v>51362000</v>
      </c>
      <c r="F4" s="6" t="n">
        <v>40124000</v>
      </c>
    </row>
    <row r="5">
      <c r="A5" s="4" t="inlineStr">
        <is>
          <t>Total cash, cash equivalents, and restricted cash shown in the statement of cash flows</t>
        </is>
      </c>
      <c r="B5" s="5" t="n">
        <v>41336000</v>
      </c>
      <c r="C5" s="5" t="n">
        <v>53922000</v>
      </c>
      <c r="D5" s="5" t="n">
        <v>41336000</v>
      </c>
      <c r="E5" s="5" t="n">
        <v>53922000</v>
      </c>
      <c r="F5" s="6" t="n">
        <v>42450000</v>
      </c>
      <c r="G5" s="6" t="n">
        <v>46007000</v>
      </c>
    </row>
    <row r="6">
      <c r="A6" s="4" t="inlineStr">
        <is>
          <t>COVID-19</t>
        </is>
      </c>
    </row>
    <row r="7">
      <c r="A7" s="3" t="inlineStr">
        <is>
          <t>Error Corrections and Prior Period Adjustments Restatement [Line Items]</t>
        </is>
      </c>
    </row>
    <row r="8">
      <c r="A8" s="4" t="inlineStr">
        <is>
          <t>Canadian emergency wage subsidy, amount</t>
        </is>
      </c>
      <c r="B8" s="5" t="n">
        <v>571000</v>
      </c>
      <c r="C8" s="5" t="n">
        <v>2532</v>
      </c>
      <c r="D8" s="5" t="n">
        <v>1510000</v>
      </c>
      <c r="E8" s="5" t="n">
        <v>4948</v>
      </c>
    </row>
    <row r="9">
      <c r="A9" s="4" t="inlineStr">
        <is>
          <t>Prepaid Expenses and Other Current Assets</t>
        </is>
      </c>
    </row>
    <row r="10">
      <c r="A10" s="3" t="inlineStr">
        <is>
          <t>Error Corrections and Prior Period Adjustments Restatement [Line Items]</t>
        </is>
      </c>
    </row>
    <row r="11">
      <c r="A11" s="4" t="inlineStr">
        <is>
          <t>Total cash, cash equivalents, and restricted cash shown in the statement of cash flows</t>
        </is>
      </c>
      <c r="B11" s="5" t="n">
        <v>2745000</v>
      </c>
      <c r="C11" s="5" t="n">
        <v>2190000</v>
      </c>
      <c r="D11" s="5" t="n">
        <v>2745000</v>
      </c>
      <c r="E11" s="5" t="n">
        <v>2190000</v>
      </c>
    </row>
    <row r="12">
      <c r="A12" s="4" t="inlineStr">
        <is>
          <t>Other Assets</t>
        </is>
      </c>
    </row>
    <row r="13">
      <c r="A13" s="3" t="inlineStr">
        <is>
          <t>Error Corrections and Prior Period Adjustments Restatement [Line Items]</t>
        </is>
      </c>
    </row>
    <row r="14">
      <c r="A14" s="4" t="inlineStr">
        <is>
          <t>Total cash, cash equivalents, and restricted cash shown in the statement of cash flows</t>
        </is>
      </c>
      <c r="B14" s="6" t="n">
        <v>349000</v>
      </c>
      <c r="C14" s="6" t="n">
        <v>370000</v>
      </c>
      <c r="D14" s="6" t="n">
        <v>349000</v>
      </c>
      <c r="E14" s="6" t="n">
        <v>37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Basis of Presentation and Accounting Policy Information - Correction of an Error (Details) - USD ($) $ / shares in Units, $ in Thousands</t>
        </is>
      </c>
      <c r="B1" s="2" t="inlineStr">
        <is>
          <t>3 Months Ended</t>
        </is>
      </c>
      <c r="F1" s="2" t="inlineStr">
        <is>
          <t>6 Months Ended</t>
        </is>
      </c>
      <c r="H1" s="2" t="inlineStr">
        <is>
          <t>12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c r="H2" s="2" t="inlineStr">
        <is>
          <t>Mar. 31, 2021</t>
        </is>
      </c>
    </row>
    <row r="3">
      <c r="A3" s="3" t="inlineStr">
        <is>
          <t>Error Corrections and Prior Period Adjustments Restatement [Line Items]</t>
        </is>
      </c>
    </row>
    <row r="4">
      <c r="A4" s="4" t="inlineStr">
        <is>
          <t>Accrued liabilities</t>
        </is>
      </c>
      <c r="B4" s="6" t="n">
        <v>23589</v>
      </c>
      <c r="C4" s="6" t="n">
        <v>22048</v>
      </c>
      <c r="D4" s="6" t="n">
        <v>23888</v>
      </c>
      <c r="F4" s="6" t="n">
        <v>23589</v>
      </c>
      <c r="H4" s="6" t="n">
        <v>23888</v>
      </c>
    </row>
    <row r="5">
      <c r="A5" s="4" t="inlineStr">
        <is>
          <t>Income taxes payable</t>
        </is>
      </c>
      <c r="C5" s="5" t="n">
        <v>254</v>
      </c>
    </row>
    <row r="6">
      <c r="A6" s="4" t="inlineStr">
        <is>
          <t>Deferred income taxes</t>
        </is>
      </c>
      <c r="B6" s="5" t="n">
        <v>19404</v>
      </c>
      <c r="C6" s="5" t="n">
        <v>21798</v>
      </c>
      <c r="D6" s="5" t="n">
        <v>21006</v>
      </c>
      <c r="F6" s="5" t="n">
        <v>19404</v>
      </c>
      <c r="H6" s="5" t="n">
        <v>21006</v>
      </c>
    </row>
    <row r="7">
      <c r="A7" s="4" t="inlineStr">
        <is>
          <t>Retained earnings</t>
        </is>
      </c>
      <c r="B7" s="5" t="n">
        <v>183574</v>
      </c>
      <c r="C7" s="5" t="n">
        <v>183095</v>
      </c>
      <c r="D7" s="5" t="n">
        <v>183436</v>
      </c>
      <c r="F7" s="5" t="n">
        <v>183574</v>
      </c>
      <c r="H7" s="5" t="n">
        <v>183436</v>
      </c>
    </row>
    <row r="8">
      <c r="A8" s="4" t="inlineStr">
        <is>
          <t>Sales</t>
        </is>
      </c>
      <c r="C8" s="5" t="n">
        <v>71155</v>
      </c>
      <c r="D8" s="5" t="n">
        <v>73323</v>
      </c>
      <c r="H8" s="5" t="n">
        <v>276181</v>
      </c>
    </row>
    <row r="9">
      <c r="A9" s="4" t="inlineStr">
        <is>
          <t>Cost of sales</t>
        </is>
      </c>
      <c r="B9" s="5" t="n">
        <v>49601</v>
      </c>
      <c r="C9" s="5" t="n">
        <v>44617</v>
      </c>
      <c r="D9" s="5" t="n">
        <v>46461</v>
      </c>
      <c r="E9" s="6" t="n">
        <v>37475</v>
      </c>
      <c r="F9" s="5" t="n">
        <v>94218</v>
      </c>
      <c r="G9" s="6" t="n">
        <v>70204</v>
      </c>
      <c r="H9" s="5" t="n">
        <v>159309</v>
      </c>
    </row>
    <row r="10">
      <c r="A10" s="4" t="inlineStr">
        <is>
          <t>Gross profit</t>
        </is>
      </c>
      <c r="B10" s="6" t="n">
        <v>31721</v>
      </c>
      <c r="C10" s="5" t="n">
        <v>26538</v>
      </c>
      <c r="D10" s="5" t="n">
        <v>26862</v>
      </c>
      <c r="E10" s="6" t="n">
        <v>28931</v>
      </c>
      <c r="F10" s="6" t="n">
        <v>58259</v>
      </c>
      <c r="G10" s="6" t="n">
        <v>53050</v>
      </c>
      <c r="H10" s="5" t="n">
        <v>116872</v>
      </c>
    </row>
    <row r="11">
      <c r="A11" s="4" t="inlineStr">
        <is>
          <t>Net income/(loss)</t>
        </is>
      </c>
      <c r="C11" s="6" t="n">
        <v>-340</v>
      </c>
      <c r="D11" s="6" t="n">
        <v>-1051</v>
      </c>
      <c r="H11" s="6" t="n">
        <v>877</v>
      </c>
    </row>
    <row r="12">
      <c r="A12" s="4" t="inlineStr">
        <is>
          <t>Basic (in dollars per share)</t>
        </is>
      </c>
      <c r="B12" s="8" t="n">
        <v>0.01</v>
      </c>
      <c r="C12" s="6" t="n">
        <v>-10</v>
      </c>
      <c r="D12" s="6" t="n">
        <v>-30</v>
      </c>
      <c r="E12" s="8" t="n">
        <v>0.06</v>
      </c>
      <c r="F12" s="6" t="n">
        <v>0</v>
      </c>
      <c r="G12" s="8" t="n">
        <v>-0.13</v>
      </c>
      <c r="H12" s="6" t="n">
        <v>30</v>
      </c>
    </row>
    <row r="13">
      <c r="A13" s="4" t="inlineStr">
        <is>
          <t>Diluted (in dollars per share)</t>
        </is>
      </c>
      <c r="B13" s="8" t="n">
        <v>0.01</v>
      </c>
      <c r="C13" s="6" t="n">
        <v>-10</v>
      </c>
      <c r="D13" s="6" t="n">
        <v>-30</v>
      </c>
      <c r="E13" s="8" t="n">
        <v>0.06</v>
      </c>
      <c r="F13" s="6" t="n">
        <v>0</v>
      </c>
      <c r="G13" s="8" t="n">
        <v>-0.13</v>
      </c>
      <c r="H13" s="6" t="n">
        <v>30</v>
      </c>
    </row>
    <row r="14">
      <c r="A14" s="4" t="inlineStr">
        <is>
          <t>as reported</t>
        </is>
      </c>
    </row>
    <row r="15">
      <c r="A15" s="3" t="inlineStr">
        <is>
          <t>Error Corrections and Prior Period Adjustments Restatement [Line Items]</t>
        </is>
      </c>
    </row>
    <row r="16">
      <c r="A16" s="4" t="inlineStr">
        <is>
          <t>Accrued liabilities</t>
        </is>
      </c>
      <c r="C16" s="6" t="n">
        <v>20046</v>
      </c>
      <c r="D16" s="6" t="n">
        <v>23517</v>
      </c>
      <c r="H16" s="6" t="n">
        <v>23517</v>
      </c>
    </row>
    <row r="17">
      <c r="A17" s="4" t="inlineStr">
        <is>
          <t>Income taxes payable</t>
        </is>
      </c>
      <c r="C17" s="5" t="n">
        <v>678</v>
      </c>
    </row>
    <row r="18">
      <c r="A18" s="4" t="inlineStr">
        <is>
          <t>Deferred income taxes</t>
        </is>
      </c>
      <c r="C18" s="5" t="n">
        <v>21880</v>
      </c>
      <c r="D18" s="5" t="n">
        <v>21088</v>
      </c>
      <c r="H18" s="5" t="n">
        <v>21088</v>
      </c>
    </row>
    <row r="19">
      <c r="A19" s="4" t="inlineStr">
        <is>
          <t>Retained earnings</t>
        </is>
      </c>
      <c r="C19" s="5" t="n">
        <v>184591</v>
      </c>
      <c r="D19" s="5" t="n">
        <v>183725</v>
      </c>
      <c r="H19" s="5" t="n">
        <v>183725</v>
      </c>
    </row>
    <row r="20">
      <c r="A20" s="4" t="inlineStr">
        <is>
          <t>Sales</t>
        </is>
      </c>
      <c r="C20" s="5" t="n">
        <v>71155</v>
      </c>
      <c r="D20" s="5" t="n">
        <v>73323</v>
      </c>
      <c r="H20" s="5" t="n">
        <v>276181</v>
      </c>
    </row>
    <row r="21">
      <c r="A21" s="4" t="inlineStr">
        <is>
          <t>Cost of sales</t>
        </is>
      </c>
      <c r="C21" s="5" t="n">
        <v>42986</v>
      </c>
      <c r="D21" s="5" t="n">
        <v>46090</v>
      </c>
      <c r="H21" s="5" t="n">
        <v>158938</v>
      </c>
    </row>
    <row r="22">
      <c r="A22" s="4" t="inlineStr">
        <is>
          <t>Gross profit</t>
        </is>
      </c>
      <c r="C22" s="5" t="n">
        <v>28169</v>
      </c>
      <c r="D22" s="5" t="n">
        <v>27233</v>
      </c>
      <c r="H22" s="5" t="n">
        <v>117243</v>
      </c>
    </row>
    <row r="23">
      <c r="A23" s="4" t="inlineStr">
        <is>
          <t>Net income/(loss)</t>
        </is>
      </c>
      <c r="C23" s="6" t="n">
        <v>867</v>
      </c>
      <c r="D23" s="6" t="n">
        <v>-763</v>
      </c>
      <c r="H23" s="6" t="n">
        <v>1165</v>
      </c>
    </row>
    <row r="24">
      <c r="A24" s="4" t="inlineStr">
        <is>
          <t>Basic (in dollars per share)</t>
        </is>
      </c>
      <c r="C24" s="6" t="n">
        <v>30</v>
      </c>
      <c r="D24" s="6" t="n">
        <v>-20</v>
      </c>
      <c r="H24" s="6" t="n">
        <v>40</v>
      </c>
    </row>
    <row r="25">
      <c r="A25" s="4" t="inlineStr">
        <is>
          <t>Diluted (in dollars per share)</t>
        </is>
      </c>
      <c r="C25" s="6" t="n">
        <v>30</v>
      </c>
      <c r="D25" s="6" t="n">
        <v>-20</v>
      </c>
      <c r="H25" s="6" t="n">
        <v>30</v>
      </c>
    </row>
    <row r="26">
      <c r="A26" s="4" t="inlineStr">
        <is>
          <t>Adjustments</t>
        </is>
      </c>
    </row>
    <row r="27">
      <c r="A27" s="3" t="inlineStr">
        <is>
          <t>Error Corrections and Prior Period Adjustments Restatement [Line Items]</t>
        </is>
      </c>
    </row>
    <row r="28">
      <c r="A28" s="4" t="inlineStr">
        <is>
          <t>Accrued liabilities</t>
        </is>
      </c>
      <c r="C28" s="6" t="n">
        <v>2002</v>
      </c>
      <c r="D28" s="6" t="n">
        <v>371</v>
      </c>
      <c r="H28" s="6" t="n">
        <v>371</v>
      </c>
    </row>
    <row r="29">
      <c r="A29" s="4" t="inlineStr">
        <is>
          <t>Income taxes payable</t>
        </is>
      </c>
      <c r="C29" s="5" t="n">
        <v>-424</v>
      </c>
    </row>
    <row r="30">
      <c r="A30" s="4" t="inlineStr">
        <is>
          <t>Deferred income taxes</t>
        </is>
      </c>
      <c r="C30" s="5" t="n">
        <v>-82</v>
      </c>
      <c r="D30" s="5" t="n">
        <v>-82</v>
      </c>
      <c r="H30" s="5" t="n">
        <v>-82</v>
      </c>
    </row>
    <row r="31">
      <c r="A31" s="4" t="inlineStr">
        <is>
          <t>Retained earnings</t>
        </is>
      </c>
      <c r="C31" s="5" t="n">
        <v>-1496</v>
      </c>
      <c r="D31" s="5" t="n">
        <v>-289</v>
      </c>
      <c r="H31" s="5" t="n">
        <v>-289</v>
      </c>
    </row>
    <row r="32">
      <c r="A32" s="4" t="inlineStr">
        <is>
          <t>Sales</t>
        </is>
      </c>
      <c r="C32" s="5" t="n">
        <v>0</v>
      </c>
      <c r="D32" s="5" t="n">
        <v>0</v>
      </c>
      <c r="H32" s="5" t="n">
        <v>0</v>
      </c>
    </row>
    <row r="33">
      <c r="A33" s="4" t="inlineStr">
        <is>
          <t>Cost of sales</t>
        </is>
      </c>
      <c r="C33" s="5" t="n">
        <v>1631</v>
      </c>
      <c r="D33" s="5" t="n">
        <v>371</v>
      </c>
      <c r="H33" s="5" t="n">
        <v>371</v>
      </c>
    </row>
    <row r="34">
      <c r="A34" s="4" t="inlineStr">
        <is>
          <t>Gross profit</t>
        </is>
      </c>
      <c r="C34" s="5" t="n">
        <v>-1631</v>
      </c>
      <c r="D34" s="5" t="n">
        <v>-371</v>
      </c>
      <c r="H34" s="5" t="n">
        <v>-371</v>
      </c>
    </row>
    <row r="35">
      <c r="A35" s="4" t="inlineStr">
        <is>
          <t>Net income/(loss)</t>
        </is>
      </c>
      <c r="C35" s="6" t="n">
        <v>-1207</v>
      </c>
      <c r="D35" s="6" t="n">
        <v>-288</v>
      </c>
      <c r="H35" s="6" t="n">
        <v>-288</v>
      </c>
    </row>
    <row r="36">
      <c r="A36" s="4" t="inlineStr">
        <is>
          <t>Basic (in dollars per share)</t>
        </is>
      </c>
      <c r="C36" s="6" t="n">
        <v>-40</v>
      </c>
      <c r="D36" s="6" t="n">
        <v>-10</v>
      </c>
      <c r="H36" s="6" t="n">
        <v>-10</v>
      </c>
    </row>
    <row r="37">
      <c r="A37" s="4" t="inlineStr">
        <is>
          <t>Diluted (in dollars per share)</t>
        </is>
      </c>
      <c r="C37" s="6" t="n">
        <v>-40</v>
      </c>
      <c r="D37" s="6" t="n">
        <v>-10</v>
      </c>
      <c r="H37" s="6" t="n">
        <v>0</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oans Payable - Level 2 - Market Approach - USD ($) $ in Thousands</t>
        </is>
      </c>
      <c r="B1" s="2" t="inlineStr">
        <is>
          <t>Sep. 30, 2021</t>
        </is>
      </c>
      <c r="C1" s="2" t="inlineStr">
        <is>
          <t>Mar. 31, 2021</t>
        </is>
      </c>
    </row>
    <row r="2">
      <c r="A2" s="3" t="inlineStr">
        <is>
          <t>Financial Liabilities, Long-term debt</t>
        </is>
      </c>
    </row>
    <row r="3">
      <c r="A3" s="4" t="inlineStr">
        <is>
          <t>Long-term debt, Carrying Value</t>
        </is>
      </c>
      <c r="B3" s="6" t="n">
        <v>139793</v>
      </c>
      <c r="C3" s="6" t="n">
        <v>148500</v>
      </c>
    </row>
    <row r="4">
      <c r="A4" s="4" t="inlineStr">
        <is>
          <t>Long-term debt, Fair Value</t>
        </is>
      </c>
      <c r="B4" s="6" t="n">
        <v>139094</v>
      </c>
      <c r="C4" s="6" t="n">
        <v>1488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ross Currency Swaps (Details) - Designated as Hedging Instrument - USD ($) $ in Thousands</t>
        </is>
      </c>
      <c r="B1" s="2" t="inlineStr">
        <is>
          <t>3 Months Ended</t>
        </is>
      </c>
    </row>
    <row r="2">
      <c r="B2" s="2" t="inlineStr">
        <is>
          <t>Sep. 30, 2021</t>
        </is>
      </c>
      <c r="C2" s="2" t="inlineStr">
        <is>
          <t>Sep. 30, 2020</t>
        </is>
      </c>
      <c r="D2" s="2" t="inlineStr">
        <is>
          <t>Mar. 31, 2021</t>
        </is>
      </c>
    </row>
    <row r="3">
      <c r="A3" s="3" t="inlineStr">
        <is>
          <t>Derivative [Line Items]</t>
        </is>
      </c>
    </row>
    <row r="4">
      <c r="A4" s="4" t="inlineStr">
        <is>
          <t>Unrealized gain (loss) on intercompany note</t>
        </is>
      </c>
      <c r="B4" s="6" t="n">
        <v>-418</v>
      </c>
    </row>
    <row r="5">
      <c r="A5" s="4" t="inlineStr">
        <is>
          <t>Gain on derivative net</t>
        </is>
      </c>
      <c r="B5" s="5" t="n">
        <v>22</v>
      </c>
    </row>
    <row r="6">
      <c r="A6" s="4" t="inlineStr">
        <is>
          <t>Cross Currency Swap</t>
        </is>
      </c>
    </row>
    <row r="7">
      <c r="A7" s="3" t="inlineStr">
        <is>
          <t>Derivative [Line Items]</t>
        </is>
      </c>
    </row>
    <row r="8">
      <c r="A8" s="4" t="inlineStr">
        <is>
          <t>Loss on derivatives and commodity contracts</t>
        </is>
      </c>
      <c r="B8" s="5" t="n">
        <v>-851</v>
      </c>
      <c r="C8" s="6" t="n">
        <v>-441</v>
      </c>
    </row>
    <row r="9">
      <c r="A9" s="4" t="inlineStr">
        <is>
          <t>Hedge assets</t>
        </is>
      </c>
      <c r="B9" s="6" t="n">
        <v>483</v>
      </c>
      <c r="D9" s="6" t="n">
        <v>12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ferred compensation plan)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Fair Value Disclosures [Abstract]</t>
        </is>
      </c>
    </row>
    <row r="4">
      <c r="A4" s="4" t="inlineStr">
        <is>
          <t>Plan assets</t>
        </is>
      </c>
      <c r="B4" s="6" t="n">
        <v>5381</v>
      </c>
      <c r="D4" s="6" t="n">
        <v>5381</v>
      </c>
      <c r="F4" s="6" t="n">
        <v>5047</v>
      </c>
    </row>
    <row r="5">
      <c r="A5" s="4" t="inlineStr">
        <is>
          <t>Deferred compensation liability</t>
        </is>
      </c>
      <c r="B5" s="5" t="n">
        <v>4951</v>
      </c>
      <c r="D5" s="5" t="n">
        <v>4951</v>
      </c>
      <c r="F5" s="6" t="n">
        <v>4608</v>
      </c>
    </row>
    <row r="6">
      <c r="A6" s="4" t="inlineStr">
        <is>
          <t>Deferred compensation plan expense/(income)</t>
        </is>
      </c>
      <c r="B6" s="5" t="n">
        <v>-14</v>
      </c>
      <c r="C6" s="6" t="n">
        <v>251</v>
      </c>
      <c r="D6" s="5" t="n">
        <v>318</v>
      </c>
      <c r="E6" s="6" t="n">
        <v>781</v>
      </c>
    </row>
    <row r="7">
      <c r="A7" s="4" t="inlineStr">
        <is>
          <t>Unrealized gain (loss) on investments</t>
        </is>
      </c>
      <c r="B7" s="6" t="n">
        <v>-20</v>
      </c>
      <c r="C7" s="6" t="n">
        <v>318</v>
      </c>
      <c r="D7" s="6" t="n">
        <v>306</v>
      </c>
      <c r="E7" s="6" t="n">
        <v>8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Exchange Contracts by Currency (Details) - Foreign Exchange Forward Contracts - USD ($) $ in Thousands</t>
        </is>
      </c>
      <c r="B1" s="2" t="inlineStr">
        <is>
          <t>Sep. 30, 2021</t>
        </is>
      </c>
      <c r="C1" s="2" t="inlineStr">
        <is>
          <t>Mar. 31, 2021</t>
        </is>
      </c>
    </row>
    <row r="2">
      <c r="A2" s="3" t="inlineStr">
        <is>
          <t>Derivative [Line Items]</t>
        </is>
      </c>
    </row>
    <row r="3">
      <c r="A3" s="4" t="inlineStr">
        <is>
          <t>Notional amount</t>
        </is>
      </c>
      <c r="B3" s="6" t="n">
        <v>16750</v>
      </c>
      <c r="C3" s="6" t="n">
        <v>16400</v>
      </c>
    </row>
    <row r="4">
      <c r="A4" s="4" t="inlineStr">
        <is>
          <t>Russian Ruble</t>
        </is>
      </c>
    </row>
    <row r="5">
      <c r="A5" s="3" t="inlineStr">
        <is>
          <t>Derivative [Line Items]</t>
        </is>
      </c>
    </row>
    <row r="6">
      <c r="A6" s="4" t="inlineStr">
        <is>
          <t>Notional amount</t>
        </is>
      </c>
      <c r="B6" s="5" t="n">
        <v>0</v>
      </c>
      <c r="C6" s="5" t="n">
        <v>3000</v>
      </c>
    </row>
    <row r="7">
      <c r="A7" s="4" t="inlineStr">
        <is>
          <t>Canadian Dollar</t>
        </is>
      </c>
    </row>
    <row r="8">
      <c r="A8" s="3" t="inlineStr">
        <is>
          <t>Derivative [Line Items]</t>
        </is>
      </c>
    </row>
    <row r="9">
      <c r="A9" s="4" t="inlineStr">
        <is>
          <t>Notional amount</t>
        </is>
      </c>
      <c r="B9" s="5" t="n">
        <v>11500</v>
      </c>
      <c r="C9" s="5" t="n">
        <v>5500</v>
      </c>
    </row>
    <row r="10">
      <c r="A10" s="4" t="inlineStr">
        <is>
          <t>South Korean Won</t>
        </is>
      </c>
    </row>
    <row r="11">
      <c r="A11" s="3" t="inlineStr">
        <is>
          <t>Derivative [Line Items]</t>
        </is>
      </c>
    </row>
    <row r="12">
      <c r="A12" s="4" t="inlineStr">
        <is>
          <t>Notional amount</t>
        </is>
      </c>
      <c r="B12" s="5" t="n">
        <v>1500</v>
      </c>
      <c r="C12" s="5" t="n">
        <v>5000</v>
      </c>
    </row>
    <row r="13">
      <c r="A13" s="4" t="inlineStr">
        <is>
          <t>Mexican Peso</t>
        </is>
      </c>
    </row>
    <row r="14">
      <c r="A14" s="3" t="inlineStr">
        <is>
          <t>Derivative [Line Items]</t>
        </is>
      </c>
    </row>
    <row r="15">
      <c r="A15" s="4" t="inlineStr">
        <is>
          <t>Notional amount</t>
        </is>
      </c>
      <c r="B15" s="5" t="n">
        <v>1850</v>
      </c>
      <c r="C15" s="5" t="n">
        <v>1500</v>
      </c>
    </row>
    <row r="16">
      <c r="A16" s="4" t="inlineStr">
        <is>
          <t>Australian Dollar</t>
        </is>
      </c>
    </row>
    <row r="17">
      <c r="A17" s="3" t="inlineStr">
        <is>
          <t>Derivative [Line Items]</t>
        </is>
      </c>
    </row>
    <row r="18">
      <c r="A18" s="4" t="inlineStr">
        <is>
          <t>Notional amount</t>
        </is>
      </c>
      <c r="B18" s="5" t="n">
        <v>1500</v>
      </c>
      <c r="C18" s="5" t="n">
        <v>900</v>
      </c>
    </row>
    <row r="19">
      <c r="A19" s="4" t="inlineStr">
        <is>
          <t>Great Britain Pound</t>
        </is>
      </c>
    </row>
    <row r="20">
      <c r="A20" s="3" t="inlineStr">
        <is>
          <t>Derivative [Line Items]</t>
        </is>
      </c>
    </row>
    <row r="21">
      <c r="A21" s="4" t="inlineStr">
        <is>
          <t>Notional amount</t>
        </is>
      </c>
      <c r="B21" s="6" t="n">
        <v>400</v>
      </c>
      <c r="C21" s="6"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oreign Exchange Contract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Fair Value, Assets and Liabilities Measured on Recurring and Nonrecurring Basis [Line Items]</t>
        </is>
      </c>
    </row>
    <row r="4">
      <c r="A4" s="4" t="inlineStr">
        <is>
          <t>Maximum term of forward contracts</t>
        </is>
      </c>
      <c r="D4" s="4" t="inlineStr">
        <is>
          <t>30 days</t>
        </is>
      </c>
    </row>
    <row r="5">
      <c r="A5" s="4" t="inlineStr">
        <is>
          <t>Transaction gains (losses) denominated in foreign currencies</t>
        </is>
      </c>
      <c r="B5" s="6" t="n">
        <v>350</v>
      </c>
      <c r="C5" s="6" t="n">
        <v>150</v>
      </c>
      <c r="D5" s="6" t="n">
        <v>686</v>
      </c>
      <c r="E5" s="6" t="n">
        <v>331</v>
      </c>
    </row>
    <row r="6">
      <c r="A6" s="4" t="inlineStr">
        <is>
          <t>Foreign Exchange Forward Contracts</t>
        </is>
      </c>
    </row>
    <row r="7">
      <c r="A7" s="3" t="inlineStr">
        <is>
          <t>Fair Value, Assets and Liabilities Measured on Recurring and Nonrecurring Basis [Line Items]</t>
        </is>
      </c>
    </row>
    <row r="8">
      <c r="A8" s="4" t="inlineStr">
        <is>
          <t>Foreign exchange contract forwards, assets</t>
        </is>
      </c>
      <c r="B8" s="5" t="n">
        <v>51</v>
      </c>
      <c r="D8" s="5" t="n">
        <v>51</v>
      </c>
      <c r="F8" s="6" t="n">
        <v>61</v>
      </c>
    </row>
    <row r="9">
      <c r="A9" s="4" t="inlineStr">
        <is>
          <t>Foreign exchange contract forwards, liabilities</t>
        </is>
      </c>
      <c r="B9" s="6" t="n">
        <v>45</v>
      </c>
      <c r="D9" s="5" t="n">
        <v>45</v>
      </c>
      <c r="F9" s="6" t="n">
        <v>32</v>
      </c>
    </row>
    <row r="10">
      <c r="A10" s="4" t="inlineStr">
        <is>
          <t>Foreign currency gain (loss)</t>
        </is>
      </c>
      <c r="D10" s="6" t="n">
        <v>225</v>
      </c>
      <c r="E10" s="6" t="n">
        <v>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30" customWidth="1" min="2" max="2"/>
    <col width="21" customWidth="1" min="3" max="3"/>
    <col width="30" customWidth="1" min="4" max="4"/>
  </cols>
  <sheetData>
    <row r="1">
      <c r="A1" s="1" t="inlineStr">
        <is>
          <t>Restructuring and other charges (income) - Narrative (Details) $ in Thousands</t>
        </is>
      </c>
      <c r="B1" s="2" t="inlineStr">
        <is>
          <t>3 Months Ended</t>
        </is>
      </c>
      <c r="D1" s="2" t="inlineStr">
        <is>
          <t>6 Months Ended</t>
        </is>
      </c>
    </row>
    <row r="2">
      <c r="B2" s="2" t="inlineStr">
        <is>
          <t>Sep. 30, 2021USD ($)positions</t>
        </is>
      </c>
      <c r="C2" s="2" t="inlineStr">
        <is>
          <t>Jun. 30, 2021USD ($)</t>
        </is>
      </c>
      <c r="D2" s="2" t="inlineStr">
        <is>
          <t>Sep. 30, 2021USD ($)positions</t>
        </is>
      </c>
    </row>
    <row r="3">
      <c r="A3" s="3" t="inlineStr">
        <is>
          <t>Restructuring Cost and Reserve [Line Items]</t>
        </is>
      </c>
    </row>
    <row r="4">
      <c r="A4" s="4" t="inlineStr">
        <is>
          <t>Number of positions eliminated | positions</t>
        </is>
      </c>
      <c r="B4" s="5" t="n">
        <v>85</v>
      </c>
      <c r="D4" s="5" t="n">
        <v>196</v>
      </c>
    </row>
    <row r="5">
      <c r="A5" s="4" t="inlineStr">
        <is>
          <t>Severance costs</t>
        </is>
      </c>
      <c r="B5" s="6" t="n">
        <v>1941</v>
      </c>
      <c r="D5" s="6" t="n">
        <v>4862</v>
      </c>
    </row>
    <row r="6">
      <c r="A6" s="4" t="inlineStr">
        <is>
          <t>Abandonment expense</t>
        </is>
      </c>
      <c r="D6" s="6" t="n">
        <v>46</v>
      </c>
    </row>
    <row r="7">
      <c r="A7" s="4" t="inlineStr">
        <is>
          <t>Thermon South Africa Proprieary Limited</t>
        </is>
      </c>
    </row>
    <row r="8">
      <c r="A8" s="3" t="inlineStr">
        <is>
          <t>Restructuring Cost and Reserve [Line Items]</t>
        </is>
      </c>
    </row>
    <row r="9">
      <c r="A9" s="4" t="inlineStr">
        <is>
          <t>Cash receipts</t>
        </is>
      </c>
      <c r="C9" s="6" t="n">
        <v>31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income) - Restructuring Costs by Reportable Segment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osts</t>
        </is>
      </c>
      <c r="B4" s="6" t="n">
        <v>0</v>
      </c>
      <c r="C4" s="6" t="n">
        <v>1987</v>
      </c>
      <c r="D4" s="6" t="n">
        <v>-414</v>
      </c>
      <c r="E4" s="6" t="n">
        <v>4908</v>
      </c>
    </row>
    <row r="5">
      <c r="A5" s="4" t="inlineStr">
        <is>
          <t>United States and Latin America</t>
        </is>
      </c>
    </row>
    <row r="6">
      <c r="A6" s="3" t="inlineStr">
        <is>
          <t>Restructuring Cost and Reserve [Line Items]</t>
        </is>
      </c>
    </row>
    <row r="7">
      <c r="A7" s="4" t="inlineStr">
        <is>
          <t>Restructuring costs</t>
        </is>
      </c>
      <c r="B7" s="5" t="n">
        <v>0</v>
      </c>
      <c r="C7" s="5" t="n">
        <v>351</v>
      </c>
      <c r="D7" s="5" t="n">
        <v>-46</v>
      </c>
      <c r="E7" s="5" t="n">
        <v>2414</v>
      </c>
    </row>
    <row r="8">
      <c r="A8" s="4" t="inlineStr">
        <is>
          <t>Canada</t>
        </is>
      </c>
    </row>
    <row r="9">
      <c r="A9" s="3" t="inlineStr">
        <is>
          <t>Restructuring Cost and Reserve [Line Items]</t>
        </is>
      </c>
    </row>
    <row r="10">
      <c r="A10" s="4" t="inlineStr">
        <is>
          <t>Restructuring costs</t>
        </is>
      </c>
      <c r="B10" s="5" t="n">
        <v>0</v>
      </c>
      <c r="C10" s="5" t="n">
        <v>1270</v>
      </c>
      <c r="D10" s="5" t="n">
        <v>-186</v>
      </c>
      <c r="E10" s="5" t="n">
        <v>2128</v>
      </c>
    </row>
    <row r="11">
      <c r="A11" s="4" t="inlineStr">
        <is>
          <t>Europe, Middle East and Africa</t>
        </is>
      </c>
    </row>
    <row r="12">
      <c r="A12" s="3" t="inlineStr">
        <is>
          <t>Restructuring Cost and Reserve [Line Items]</t>
        </is>
      </c>
    </row>
    <row r="13">
      <c r="A13" s="4" t="inlineStr">
        <is>
          <t>Restructuring costs</t>
        </is>
      </c>
      <c r="B13" s="5" t="n">
        <v>0</v>
      </c>
      <c r="C13" s="5" t="n">
        <v>356</v>
      </c>
      <c r="D13" s="5" t="n">
        <v>-182</v>
      </c>
      <c r="E13" s="5" t="n">
        <v>356</v>
      </c>
    </row>
    <row r="14">
      <c r="A14" s="4" t="inlineStr">
        <is>
          <t>Asia-Pacific</t>
        </is>
      </c>
    </row>
    <row r="15">
      <c r="A15" s="3" t="inlineStr">
        <is>
          <t>Restructuring Cost and Reserve [Line Items]</t>
        </is>
      </c>
    </row>
    <row r="16">
      <c r="A16" s="4" t="inlineStr">
        <is>
          <t>Restructuring costs</t>
        </is>
      </c>
      <c r="B16" s="6" t="n">
        <v>0</v>
      </c>
      <c r="C16" s="6" t="n">
        <v>10</v>
      </c>
      <c r="D16" s="6" t="n">
        <v>0</v>
      </c>
      <c r="E16" s="6" t="n">
        <v>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income) - Restructuring Activity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Costs/(income)</t>
        </is>
      </c>
      <c r="B4" s="6" t="n">
        <v>0</v>
      </c>
      <c r="C4" s="6" t="n">
        <v>1987</v>
      </c>
      <c r="D4" s="6" t="n">
        <v>-414</v>
      </c>
      <c r="E4" s="6" t="n">
        <v>4908</v>
      </c>
    </row>
    <row r="5">
      <c r="A5" s="4" t="inlineStr">
        <is>
          <t>Employee Severance</t>
        </is>
      </c>
    </row>
    <row r="6">
      <c r="A6" s="3" t="inlineStr">
        <is>
          <t>Restructuring Reserve [Roll Forward]</t>
        </is>
      </c>
    </row>
    <row r="7">
      <c r="A7" s="4" t="inlineStr">
        <is>
          <t>Beginning balance</t>
        </is>
      </c>
      <c r="D7" s="5" t="n">
        <v>657</v>
      </c>
      <c r="E7" s="5" t="n">
        <v>0</v>
      </c>
    </row>
    <row r="8">
      <c r="A8" s="4" t="inlineStr">
        <is>
          <t>Costs/(income)</t>
        </is>
      </c>
      <c r="D8" s="5" t="n">
        <v>-103</v>
      </c>
      <c r="E8" s="5" t="n">
        <v>4862</v>
      </c>
    </row>
    <row r="9">
      <c r="A9" s="4" t="inlineStr">
        <is>
          <t>Less cash payments</t>
        </is>
      </c>
      <c r="D9" s="5" t="n">
        <v>-323</v>
      </c>
      <c r="E9" s="5" t="n">
        <v>-2791</v>
      </c>
    </row>
    <row r="10">
      <c r="A10" s="4" t="inlineStr">
        <is>
          <t>Ending balance</t>
        </is>
      </c>
      <c r="B10" s="6" t="n">
        <v>231</v>
      </c>
      <c r="C10" s="6" t="n">
        <v>2071</v>
      </c>
      <c r="D10" s="6" t="n">
        <v>231</v>
      </c>
      <c r="E10" s="6" t="n">
        <v>20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81322</v>
      </c>
      <c r="C4" s="6" t="n">
        <v>66406</v>
      </c>
      <c r="D4" s="6" t="n">
        <v>152477</v>
      </c>
      <c r="E4" s="6" t="n">
        <v>123254</v>
      </c>
    </row>
    <row r="5">
      <c r="A5" s="4" t="inlineStr">
        <is>
          <t>Cost of sales</t>
        </is>
      </c>
      <c r="B5" s="5" t="n">
        <v>49601</v>
      </c>
      <c r="C5" s="5" t="n">
        <v>37475</v>
      </c>
      <c r="D5" s="5" t="n">
        <v>94218</v>
      </c>
      <c r="E5" s="5" t="n">
        <v>70204</v>
      </c>
    </row>
    <row r="6">
      <c r="A6" s="4" t="inlineStr">
        <is>
          <t>Gross profit</t>
        </is>
      </c>
      <c r="B6" s="5" t="n">
        <v>31721</v>
      </c>
      <c r="C6" s="5" t="n">
        <v>28931</v>
      </c>
      <c r="D6" s="5" t="n">
        <v>58259</v>
      </c>
      <c r="E6" s="5" t="n">
        <v>53050</v>
      </c>
    </row>
    <row r="7">
      <c r="A7" s="3" t="inlineStr">
        <is>
          <t>Operating expenses:</t>
        </is>
      </c>
    </row>
    <row r="8">
      <c r="A8" s="4" t="inlineStr">
        <is>
          <t>Selling, general and administrative expenses</t>
        </is>
      </c>
      <c r="B8" s="5" t="n">
        <v>23320</v>
      </c>
      <c r="C8" s="5" t="n">
        <v>21550</v>
      </c>
      <c r="D8" s="5" t="n">
        <v>44721</v>
      </c>
      <c r="E8" s="5" t="n">
        <v>45940</v>
      </c>
    </row>
    <row r="9">
      <c r="A9" s="4" t="inlineStr">
        <is>
          <t>Deferred compensation plan expense/(income)</t>
        </is>
      </c>
      <c r="B9" s="5" t="n">
        <v>-14</v>
      </c>
      <c r="C9" s="5" t="n">
        <v>251</v>
      </c>
      <c r="D9" s="5" t="n">
        <v>318</v>
      </c>
      <c r="E9" s="5" t="n">
        <v>781</v>
      </c>
    </row>
    <row r="10">
      <c r="A10" s="4" t="inlineStr">
        <is>
          <t>Amortization of intangible assets</t>
        </is>
      </c>
      <c r="B10" s="5" t="n">
        <v>2190</v>
      </c>
      <c r="C10" s="5" t="n">
        <v>2097</v>
      </c>
      <c r="D10" s="5" t="n">
        <v>4426</v>
      </c>
      <c r="E10" s="5" t="n">
        <v>5130</v>
      </c>
    </row>
    <row r="11">
      <c r="A11" s="4" t="inlineStr">
        <is>
          <t>Restructuring and other charges/(income)</t>
        </is>
      </c>
      <c r="B11" s="5" t="n">
        <v>0</v>
      </c>
      <c r="C11" s="5" t="n">
        <v>1987</v>
      </c>
      <c r="D11" s="5" t="n">
        <v>-414</v>
      </c>
      <c r="E11" s="5" t="n">
        <v>4908</v>
      </c>
    </row>
    <row r="12">
      <c r="A12" s="4" t="inlineStr">
        <is>
          <t>Income/(loss) from operations</t>
        </is>
      </c>
      <c r="B12" s="5" t="n">
        <v>6225</v>
      </c>
      <c r="C12" s="5" t="n">
        <v>3046</v>
      </c>
      <c r="D12" s="5" t="n">
        <v>9208</v>
      </c>
      <c r="E12" s="5" t="n">
        <v>-3709</v>
      </c>
    </row>
    <row r="13">
      <c r="A13" s="3" t="inlineStr">
        <is>
          <t>Other income/(expenses):</t>
        </is>
      </c>
    </row>
    <row r="14">
      <c r="A14" s="4" t="inlineStr">
        <is>
          <t>Interest expense, net</t>
        </is>
      </c>
      <c r="B14" s="5" t="n">
        <v>-2022</v>
      </c>
      <c r="C14" s="5" t="n">
        <v>-2416</v>
      </c>
      <c r="D14" s="5" t="n">
        <v>-4187</v>
      </c>
      <c r="E14" s="5" t="n">
        <v>-4971</v>
      </c>
    </row>
    <row r="15">
      <c r="A15" s="4" t="inlineStr">
        <is>
          <t>Other income/(expense)</t>
        </is>
      </c>
      <c r="B15" s="5" t="n">
        <v>-2956</v>
      </c>
      <c r="C15" s="5" t="n">
        <v>582</v>
      </c>
      <c r="D15" s="5" t="n">
        <v>-2890</v>
      </c>
      <c r="E15" s="5" t="n">
        <v>1314</v>
      </c>
    </row>
    <row r="16">
      <c r="A16" s="4" t="inlineStr">
        <is>
          <t>Income/(loss) before provision for income taxes</t>
        </is>
      </c>
      <c r="B16" s="5" t="n">
        <v>1247</v>
      </c>
      <c r="C16" s="5" t="n">
        <v>1212</v>
      </c>
      <c r="D16" s="5" t="n">
        <v>2131</v>
      </c>
      <c r="E16" s="5" t="n">
        <v>-7366</v>
      </c>
    </row>
    <row r="17">
      <c r="A17" s="4" t="inlineStr">
        <is>
          <t>Income tax expense/(benefit)</t>
        </is>
      </c>
      <c r="B17" s="5" t="n">
        <v>770</v>
      </c>
      <c r="C17" s="5" t="n">
        <v>-626</v>
      </c>
      <c r="D17" s="5" t="n">
        <v>1994</v>
      </c>
      <c r="E17" s="5" t="n">
        <v>-3119</v>
      </c>
    </row>
    <row r="18">
      <c r="A18" s="4" t="inlineStr">
        <is>
          <t>Net income/(loss)</t>
        </is>
      </c>
      <c r="B18" s="5" t="n">
        <v>477</v>
      </c>
      <c r="C18" s="5" t="n">
        <v>1838</v>
      </c>
      <c r="D18" s="5" t="n">
        <v>137</v>
      </c>
      <c r="E18" s="5" t="n">
        <v>-4247</v>
      </c>
    </row>
    <row r="19">
      <c r="A19" s="4" t="inlineStr">
        <is>
          <t>Net income/(loss)</t>
        </is>
      </c>
      <c r="B19" s="5" t="n">
        <v>477</v>
      </c>
      <c r="C19" s="5" t="n">
        <v>1838</v>
      </c>
      <c r="D19" s="5" t="n">
        <v>137</v>
      </c>
      <c r="E19" s="5" t="n">
        <v>-4247</v>
      </c>
    </row>
    <row r="20">
      <c r="A20" s="3" t="inlineStr">
        <is>
          <t>Comprehensive income/(loss):</t>
        </is>
      </c>
    </row>
    <row r="21">
      <c r="A21" s="4" t="inlineStr">
        <is>
          <t>Net income/(loss)</t>
        </is>
      </c>
      <c r="B21" s="5" t="n">
        <v>477</v>
      </c>
      <c r="C21" s="5" t="n">
        <v>1838</v>
      </c>
      <c r="D21" s="5" t="n">
        <v>137</v>
      </c>
      <c r="E21" s="5" t="n">
        <v>-4247</v>
      </c>
    </row>
    <row r="22">
      <c r="A22" s="4" t="inlineStr">
        <is>
          <t>Foreign currency translation adjustment</t>
        </is>
      </c>
      <c r="B22" s="5" t="n">
        <v>-7625</v>
      </c>
      <c r="C22" s="5" t="n">
        <v>5254</v>
      </c>
      <c r="D22" s="5" t="n">
        <v>-3430</v>
      </c>
      <c r="E22" s="5" t="n">
        <v>14729</v>
      </c>
    </row>
    <row r="23">
      <c r="A23" s="4" t="inlineStr">
        <is>
          <t>Other miscellaneous income/(loss)</t>
        </is>
      </c>
      <c r="B23" s="5" t="n">
        <v>51</v>
      </c>
      <c r="C23" s="5" t="n">
        <v>-199</v>
      </c>
      <c r="D23" s="5" t="n">
        <v>-13</v>
      </c>
      <c r="E23" s="5" t="n">
        <v>-579</v>
      </c>
    </row>
    <row r="24">
      <c r="A24" s="4" t="inlineStr">
        <is>
          <t>Comprehensive income/(loss)</t>
        </is>
      </c>
      <c r="B24" s="6" t="n">
        <v>-7097</v>
      </c>
      <c r="C24" s="6" t="n">
        <v>6893</v>
      </c>
      <c r="D24" s="6" t="n">
        <v>-3306</v>
      </c>
      <c r="E24" s="6" t="n">
        <v>9903</v>
      </c>
    </row>
    <row r="25">
      <c r="A25" s="3" t="inlineStr">
        <is>
          <t>Net income/(loss) per common share:</t>
        </is>
      </c>
    </row>
    <row r="26">
      <c r="A26" s="4" t="inlineStr">
        <is>
          <t>Basic (in dollars per share)</t>
        </is>
      </c>
      <c r="B26" s="8" t="n">
        <v>0.01</v>
      </c>
      <c r="C26" s="8" t="n">
        <v>0.06</v>
      </c>
      <c r="D26" s="6" t="n">
        <v>0</v>
      </c>
      <c r="E26" s="8" t="n">
        <v>-0.13</v>
      </c>
    </row>
    <row r="27">
      <c r="A27" s="4" t="inlineStr">
        <is>
          <t>Diluted (in dollars per share)</t>
        </is>
      </c>
      <c r="B27" s="8" t="n">
        <v>0.01</v>
      </c>
      <c r="C27" s="8" t="n">
        <v>0.06</v>
      </c>
      <c r="D27" s="6" t="n">
        <v>0</v>
      </c>
      <c r="E27" s="8" t="n">
        <v>-0.13</v>
      </c>
    </row>
    <row r="28">
      <c r="A28" s="3" t="inlineStr">
        <is>
          <t>Weighted-average shares used in computing net income/(loss) per common share:</t>
        </is>
      </c>
    </row>
    <row r="29">
      <c r="A29" s="4" t="inlineStr">
        <is>
          <t>Basic (in shares)</t>
        </is>
      </c>
      <c r="B29" s="5" t="n">
        <v>33328568</v>
      </c>
      <c r="C29" s="5" t="n">
        <v>33164921</v>
      </c>
      <c r="D29" s="5" t="n">
        <v>33268825</v>
      </c>
      <c r="E29" s="5" t="n">
        <v>33075902</v>
      </c>
    </row>
    <row r="30">
      <c r="A30" s="4" t="inlineStr">
        <is>
          <t>Diluted (in shares)</t>
        </is>
      </c>
      <c r="B30" s="5" t="n">
        <v>33592824</v>
      </c>
      <c r="C30" s="5" t="n">
        <v>33417654</v>
      </c>
      <c r="D30" s="5" t="n">
        <v>33456577</v>
      </c>
      <c r="E30" s="5" t="n">
        <v>33075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Net Income/(Loss) per Common Share (Details) - USD ($) $ / shares in Units, $ in Thousands</t>
        </is>
      </c>
      <c r="B1" s="2" t="inlineStr">
        <is>
          <t>3 Months Ended</t>
        </is>
      </c>
      <c r="G1" s="2" t="inlineStr">
        <is>
          <t>6 Months Ended</t>
        </is>
      </c>
      <c r="I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Sep. 30, 2021</t>
        </is>
      </c>
      <c r="H2" s="2" t="inlineStr">
        <is>
          <t>Sep. 30, 2020</t>
        </is>
      </c>
      <c r="I2" s="2" t="inlineStr">
        <is>
          <t>Mar. 31, 2021</t>
        </is>
      </c>
    </row>
    <row r="3">
      <c r="A3" s="3" t="inlineStr">
        <is>
          <t>Basic net income (loss) per common share</t>
        </is>
      </c>
    </row>
    <row r="4">
      <c r="A4" s="4" t="inlineStr">
        <is>
          <t>Net income/(loss)</t>
        </is>
      </c>
      <c r="B4" s="6" t="n">
        <v>477</v>
      </c>
      <c r="C4" s="6" t="n">
        <v>-340</v>
      </c>
      <c r="E4" s="6" t="n">
        <v>1838</v>
      </c>
      <c r="F4" s="6" t="n">
        <v>-6085</v>
      </c>
      <c r="G4" s="6" t="n">
        <v>137</v>
      </c>
      <c r="H4" s="6" t="n">
        <v>-4247</v>
      </c>
    </row>
    <row r="5">
      <c r="A5" s="4" t="inlineStr">
        <is>
          <t>Weighted-average common shares outstanding (in shares)</t>
        </is>
      </c>
      <c r="B5" s="5" t="n">
        <v>33328568</v>
      </c>
      <c r="E5" s="5" t="n">
        <v>33164921</v>
      </c>
      <c r="G5" s="5" t="n">
        <v>33268825</v>
      </c>
      <c r="H5" s="5" t="n">
        <v>33075902</v>
      </c>
    </row>
    <row r="6">
      <c r="A6" s="4" t="inlineStr">
        <is>
          <t>Basic net income (loss) per common share (in dollars per share)</t>
        </is>
      </c>
      <c r="B6" s="8" t="n">
        <v>0.01</v>
      </c>
      <c r="C6" s="6" t="n">
        <v>-10</v>
      </c>
      <c r="D6" s="6" t="n">
        <v>-30</v>
      </c>
      <c r="E6" s="8" t="n">
        <v>0.06</v>
      </c>
      <c r="G6" s="6" t="n">
        <v>0</v>
      </c>
      <c r="H6" s="8" t="n">
        <v>-0.13</v>
      </c>
      <c r="I6" s="6" t="n">
        <v>30</v>
      </c>
    </row>
    <row r="7">
      <c r="A7" s="3" t="inlineStr">
        <is>
          <t>Diluted net income (loss) per common share</t>
        </is>
      </c>
    </row>
    <row r="8">
      <c r="A8" s="4" t="inlineStr">
        <is>
          <t>Net income/(loss)</t>
        </is>
      </c>
      <c r="B8" s="6" t="n">
        <v>477</v>
      </c>
      <c r="C8" s="6" t="n">
        <v>-340</v>
      </c>
      <c r="E8" s="6" t="n">
        <v>1838</v>
      </c>
      <c r="F8" s="6" t="n">
        <v>-6085</v>
      </c>
      <c r="G8" s="6" t="n">
        <v>137</v>
      </c>
      <c r="H8" s="6" t="n">
        <v>-4247</v>
      </c>
    </row>
    <row r="9">
      <c r="A9" s="4" t="inlineStr">
        <is>
          <t>Weighted-average common shares outstanding (in shares)</t>
        </is>
      </c>
      <c r="B9" s="5" t="n">
        <v>33328568</v>
      </c>
      <c r="E9" s="5" t="n">
        <v>33164921</v>
      </c>
      <c r="G9" s="5" t="n">
        <v>33268825</v>
      </c>
      <c r="H9" s="5" t="n">
        <v>33075902</v>
      </c>
    </row>
    <row r="10">
      <c r="A10" s="4" t="inlineStr">
        <is>
          <t>Diluted (in shares)</t>
        </is>
      </c>
      <c r="B10" s="5" t="n">
        <v>33592824</v>
      </c>
      <c r="E10" s="5" t="n">
        <v>33417654</v>
      </c>
      <c r="G10" s="5" t="n">
        <v>33456577</v>
      </c>
      <c r="H10" s="5" t="n">
        <v>33075902</v>
      </c>
    </row>
    <row r="11">
      <c r="A11" s="4" t="inlineStr">
        <is>
          <t>Diluted net income (loss) per common share (in dollars per share)</t>
        </is>
      </c>
      <c r="B11" s="8" t="n">
        <v>0.01</v>
      </c>
      <c r="C11" s="6" t="n">
        <v>-10</v>
      </c>
      <c r="D11" s="6" t="n">
        <v>-30</v>
      </c>
      <c r="E11" s="8" t="n">
        <v>0.06</v>
      </c>
      <c r="G11" s="6" t="n">
        <v>0</v>
      </c>
      <c r="H11" s="8" t="n">
        <v>-0.13</v>
      </c>
      <c r="I11" s="6" t="n">
        <v>30</v>
      </c>
    </row>
    <row r="12">
      <c r="A12" s="4" t="inlineStr">
        <is>
          <t>Antidilutive securities excluded from computation of earnings per share (in shares)</t>
        </is>
      </c>
      <c r="B12" s="5" t="n">
        <v>132605</v>
      </c>
      <c r="E12" s="5" t="n">
        <v>256444</v>
      </c>
      <c r="G12" s="5" t="n">
        <v>144664</v>
      </c>
      <c r="H12" s="5" t="n">
        <v>283764</v>
      </c>
    </row>
    <row r="13">
      <c r="A13" s="4" t="inlineStr">
        <is>
          <t>Earnings per share, basic and diluted (usd per share)</t>
        </is>
      </c>
      <c r="H13" s="8" t="n">
        <v>-0.13</v>
      </c>
    </row>
    <row r="14">
      <c r="A14" s="4" t="inlineStr">
        <is>
          <t>Equity Option</t>
        </is>
      </c>
    </row>
    <row r="15">
      <c r="A15" s="3" t="inlineStr">
        <is>
          <t>Diluted net income (loss) per common share</t>
        </is>
      </c>
    </row>
    <row r="16">
      <c r="A16" s="4" t="inlineStr">
        <is>
          <t>Weighted average number of diluted shares outstanding adjustment (in shares)</t>
        </is>
      </c>
      <c r="B16" s="5" t="n">
        <v>0</v>
      </c>
      <c r="E16" s="5" t="n">
        <v>3376</v>
      </c>
      <c r="G16" s="5" t="n">
        <v>1667</v>
      </c>
      <c r="H16" s="5" t="n">
        <v>0</v>
      </c>
    </row>
    <row r="17">
      <c r="A17" s="4" t="inlineStr">
        <is>
          <t>Restricted Stock Units</t>
        </is>
      </c>
    </row>
    <row r="18">
      <c r="A18" s="3" t="inlineStr">
        <is>
          <t>Diluted net income (loss) per common share</t>
        </is>
      </c>
    </row>
    <row r="19">
      <c r="A19" s="4" t="inlineStr">
        <is>
          <t>Weighted average number of diluted shares outstanding adjustment (in shares)</t>
        </is>
      </c>
      <c r="B19" s="5" t="n">
        <v>264256</v>
      </c>
      <c r="E19" s="5" t="n">
        <v>249357</v>
      </c>
      <c r="G19" s="5" t="n">
        <v>186085</v>
      </c>
      <c r="H19" s="5" t="n">
        <v>0</v>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Mar. 31, 2021</t>
        </is>
      </c>
    </row>
    <row r="2">
      <c r="A2" s="3" t="inlineStr">
        <is>
          <t>Inventory Disclosure [Abstract]</t>
        </is>
      </c>
    </row>
    <row r="3">
      <c r="A3" s="4" t="inlineStr">
        <is>
          <t>Raw materials</t>
        </is>
      </c>
      <c r="B3" s="6" t="n">
        <v>37259</v>
      </c>
      <c r="C3" s="6" t="n">
        <v>33485</v>
      </c>
    </row>
    <row r="4">
      <c r="A4" s="4" t="inlineStr">
        <is>
          <t>Work in process</t>
        </is>
      </c>
      <c r="B4" s="5" t="n">
        <v>4838</v>
      </c>
      <c r="C4" s="5" t="n">
        <v>4071</v>
      </c>
    </row>
    <row r="5">
      <c r="A5" s="4" t="inlineStr">
        <is>
          <t>Finished goods</t>
        </is>
      </c>
      <c r="B5" s="5" t="n">
        <v>25467</v>
      </c>
      <c r="C5" s="5" t="n">
        <v>28008</v>
      </c>
    </row>
    <row r="6">
      <c r="A6" s="4" t="inlineStr">
        <is>
          <t>Inventories, gross</t>
        </is>
      </c>
      <c r="B6" s="5" t="n">
        <v>67564</v>
      </c>
      <c r="C6" s="5" t="n">
        <v>65564</v>
      </c>
    </row>
    <row r="7">
      <c r="A7" s="4" t="inlineStr">
        <is>
          <t>Valuation reserves</t>
        </is>
      </c>
      <c r="B7" s="5" t="n">
        <v>-1946</v>
      </c>
      <c r="C7" s="5" t="n">
        <v>-1774</v>
      </c>
    </row>
    <row r="8">
      <c r="A8" s="4" t="inlineStr">
        <is>
          <t>Inventories, net</t>
        </is>
      </c>
      <c r="B8" s="6" t="n">
        <v>65618</v>
      </c>
      <c r="C8" s="6" t="n">
        <v>637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Details) $ in Thousands</t>
        </is>
      </c>
      <c r="B1" s="2" t="inlineStr">
        <is>
          <t>6 Months Ended</t>
        </is>
      </c>
    </row>
    <row r="2">
      <c r="B2" s="2" t="inlineStr">
        <is>
          <t>Sep. 30, 2021USD ($)</t>
        </is>
      </c>
    </row>
    <row r="3">
      <c r="A3" s="3" t="inlineStr">
        <is>
          <t>Goodwill</t>
        </is>
      </c>
    </row>
    <row r="4">
      <c r="A4" s="4" t="inlineStr">
        <is>
          <t>Balance at the beginning of the period</t>
        </is>
      </c>
      <c r="B4" s="6" t="n">
        <v>213038</v>
      </c>
    </row>
    <row r="5">
      <c r="A5" s="4" t="inlineStr">
        <is>
          <t>Balance at the end of the period</t>
        </is>
      </c>
      <c r="B5" s="5" t="n">
        <v>211217</v>
      </c>
    </row>
    <row r="6">
      <c r="A6" s="4" t="inlineStr">
        <is>
          <t>Operating Segments</t>
        </is>
      </c>
    </row>
    <row r="7">
      <c r="A7" s="3" t="inlineStr">
        <is>
          <t>Goodwill</t>
        </is>
      </c>
    </row>
    <row r="8">
      <c r="A8" s="4" t="inlineStr">
        <is>
          <t>Balance at the beginning of the period</t>
        </is>
      </c>
      <c r="B8" s="5" t="n">
        <v>213038</v>
      </c>
    </row>
    <row r="9">
      <c r="A9" s="4" t="inlineStr">
        <is>
          <t>Foreign currency translation impact</t>
        </is>
      </c>
      <c r="B9" s="5" t="n">
        <v>-1821</v>
      </c>
    </row>
    <row r="10">
      <c r="A10" s="4" t="inlineStr">
        <is>
          <t>Balance at the end of the period</t>
        </is>
      </c>
      <c r="B10" s="5" t="n">
        <v>211217</v>
      </c>
    </row>
    <row r="11">
      <c r="A11" s="4" t="inlineStr">
        <is>
          <t>Operating Segments | United States and Latin America</t>
        </is>
      </c>
    </row>
    <row r="12">
      <c r="A12" s="3" t="inlineStr">
        <is>
          <t>Goodwill</t>
        </is>
      </c>
    </row>
    <row r="13">
      <c r="A13" s="4" t="inlineStr">
        <is>
          <t>Balance at the beginning of the period</t>
        </is>
      </c>
      <c r="B13" s="5" t="n">
        <v>62725</v>
      </c>
    </row>
    <row r="14">
      <c r="A14" s="4" t="inlineStr">
        <is>
          <t>Foreign currency translation impact</t>
        </is>
      </c>
      <c r="B14" s="5" t="n">
        <v>0</v>
      </c>
    </row>
    <row r="15">
      <c r="A15" s="4" t="inlineStr">
        <is>
          <t>Balance at the end of the period</t>
        </is>
      </c>
      <c r="B15" s="5" t="n">
        <v>62725</v>
      </c>
    </row>
    <row r="16">
      <c r="A16" s="4" t="inlineStr">
        <is>
          <t>Operating Segments | Canada</t>
        </is>
      </c>
    </row>
    <row r="17">
      <c r="A17" s="3" t="inlineStr">
        <is>
          <t>Goodwill</t>
        </is>
      </c>
    </row>
    <row r="18">
      <c r="A18" s="4" t="inlineStr">
        <is>
          <t>Balance at the beginning of the period</t>
        </is>
      </c>
      <c r="B18" s="5" t="n">
        <v>121550</v>
      </c>
    </row>
    <row r="19">
      <c r="A19" s="4" t="inlineStr">
        <is>
          <t>Foreign currency translation impact</t>
        </is>
      </c>
      <c r="B19" s="5" t="n">
        <v>-1584</v>
      </c>
    </row>
    <row r="20">
      <c r="A20" s="4" t="inlineStr">
        <is>
          <t>Balance at the end of the period</t>
        </is>
      </c>
      <c r="B20" s="5" t="n">
        <v>119966</v>
      </c>
    </row>
    <row r="21">
      <c r="A21" s="4" t="inlineStr">
        <is>
          <t>Operating Segments | Europe, Middle East and Africa</t>
        </is>
      </c>
    </row>
    <row r="22">
      <c r="A22" s="3" t="inlineStr">
        <is>
          <t>Goodwill</t>
        </is>
      </c>
    </row>
    <row r="23">
      <c r="A23" s="4" t="inlineStr">
        <is>
          <t>Balance at the beginning of the period</t>
        </is>
      </c>
      <c r="B23" s="5" t="n">
        <v>20139</v>
      </c>
    </row>
    <row r="24">
      <c r="A24" s="4" t="inlineStr">
        <is>
          <t>Foreign currency translation impact</t>
        </is>
      </c>
      <c r="B24" s="5" t="n">
        <v>-237</v>
      </c>
    </row>
    <row r="25">
      <c r="A25" s="4" t="inlineStr">
        <is>
          <t>Balance at the end of the period</t>
        </is>
      </c>
      <c r="B25" s="5" t="n">
        <v>19902</v>
      </c>
    </row>
    <row r="26">
      <c r="A26" s="4" t="inlineStr">
        <is>
          <t>Operating Segments | Asia-Pacific</t>
        </is>
      </c>
    </row>
    <row r="27">
      <c r="A27" s="3" t="inlineStr">
        <is>
          <t>Goodwill</t>
        </is>
      </c>
    </row>
    <row r="28">
      <c r="A28" s="4" t="inlineStr">
        <is>
          <t>Balance at the beginning of the period</t>
        </is>
      </c>
      <c r="B28" s="5" t="n">
        <v>8624</v>
      </c>
    </row>
    <row r="29">
      <c r="A29" s="4" t="inlineStr">
        <is>
          <t>Foreign currency translation impact</t>
        </is>
      </c>
      <c r="B29" s="5" t="n">
        <v>0</v>
      </c>
    </row>
    <row r="30">
      <c r="A30" s="4" t="inlineStr">
        <is>
          <t>Balance at the end of the period</t>
        </is>
      </c>
      <c r="B30" s="6" t="n">
        <v>86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Sep. 30, 2021</t>
        </is>
      </c>
      <c r="C1" s="2" t="inlineStr">
        <is>
          <t>Mar. 31, 2021</t>
        </is>
      </c>
    </row>
    <row r="2">
      <c r="A2" s="3" t="inlineStr">
        <is>
          <t>Finite-Lived Intangible Assets [Line Items]</t>
        </is>
      </c>
    </row>
    <row r="3">
      <c r="A3" s="4" t="inlineStr">
        <is>
          <t>Finite-lived intangible assets, accumulated amortization</t>
        </is>
      </c>
      <c r="B3" s="6" t="n">
        <v>-135759</v>
      </c>
      <c r="C3" s="6" t="n">
        <v>-132321</v>
      </c>
    </row>
    <row r="4">
      <c r="A4" s="4" t="inlineStr">
        <is>
          <t>Intangible assets, gross</t>
        </is>
      </c>
      <c r="B4" s="5" t="n">
        <v>234218</v>
      </c>
      <c r="C4" s="5" t="n">
        <v>236105</v>
      </c>
    </row>
    <row r="5">
      <c r="A5" s="4" t="inlineStr">
        <is>
          <t>Intangible assets, net</t>
        </is>
      </c>
      <c r="B5" s="5" t="n">
        <v>98459</v>
      </c>
      <c r="C5" s="5" t="n">
        <v>103784</v>
      </c>
    </row>
    <row r="6">
      <c r="A6" s="4" t="inlineStr">
        <is>
          <t>Certifications</t>
        </is>
      </c>
    </row>
    <row r="7">
      <c r="A7" s="3" t="inlineStr">
        <is>
          <t>Finite-Lived Intangible Assets [Line Items]</t>
        </is>
      </c>
    </row>
    <row r="8">
      <c r="A8" s="4" t="inlineStr">
        <is>
          <t>Indefinite-lived intangible assets (excluding goodwill)</t>
        </is>
      </c>
      <c r="B8" s="5" t="n">
        <v>454</v>
      </c>
      <c r="C8" s="5" t="n">
        <v>457</v>
      </c>
    </row>
    <row r="9">
      <c r="A9" s="4" t="inlineStr">
        <is>
          <t>Products</t>
        </is>
      </c>
    </row>
    <row r="10">
      <c r="A10" s="3" t="inlineStr">
        <is>
          <t>Finite-Lived Intangible Assets [Line Items]</t>
        </is>
      </c>
    </row>
    <row r="11">
      <c r="A11" s="4" t="inlineStr">
        <is>
          <t>Finite-lived intangible assets, gross carrying amount</t>
        </is>
      </c>
      <c r="B11" s="5" t="n">
        <v>65387</v>
      </c>
      <c r="C11" s="5" t="n">
        <v>66250</v>
      </c>
    </row>
    <row r="12">
      <c r="A12" s="4" t="inlineStr">
        <is>
          <t>Finite-lived intangible assets, accumulated amortization</t>
        </is>
      </c>
      <c r="B12" s="5" t="n">
        <v>-25610</v>
      </c>
      <c r="C12" s="5" t="n">
        <v>-22635</v>
      </c>
    </row>
    <row r="13">
      <c r="A13" s="4" t="inlineStr">
        <is>
          <t>Finite-lived intangible assets, net carrying amount</t>
        </is>
      </c>
      <c r="B13" s="5" t="n">
        <v>39777</v>
      </c>
      <c r="C13" s="5" t="n">
        <v>43615</v>
      </c>
    </row>
    <row r="14">
      <c r="A14" s="4" t="inlineStr">
        <is>
          <t>Trademarks</t>
        </is>
      </c>
    </row>
    <row r="15">
      <c r="A15" s="3" t="inlineStr">
        <is>
          <t>Finite-Lived Intangible Assets [Line Items]</t>
        </is>
      </c>
    </row>
    <row r="16">
      <c r="A16" s="4" t="inlineStr">
        <is>
          <t>Finite-lived intangible assets, gross carrying amount</t>
        </is>
      </c>
      <c r="B16" s="5" t="n">
        <v>45308</v>
      </c>
      <c r="C16" s="5" t="n">
        <v>45581</v>
      </c>
    </row>
    <row r="17">
      <c r="A17" s="4" t="inlineStr">
        <is>
          <t>Finite-lived intangible assets, accumulated amortization</t>
        </is>
      </c>
      <c r="B17" s="5" t="n">
        <v>-1403</v>
      </c>
      <c r="C17" s="5" t="n">
        <v>-1289</v>
      </c>
    </row>
    <row r="18">
      <c r="A18" s="4" t="inlineStr">
        <is>
          <t>Finite-lived intangible assets, net carrying amount</t>
        </is>
      </c>
      <c r="B18" s="5" t="n">
        <v>43905</v>
      </c>
      <c r="C18" s="5" t="n">
        <v>44292</v>
      </c>
    </row>
    <row r="19">
      <c r="A19" s="4" t="inlineStr">
        <is>
          <t>Developed technology</t>
        </is>
      </c>
    </row>
    <row r="20">
      <c r="A20" s="3" t="inlineStr">
        <is>
          <t>Finite-Lived Intangible Assets [Line Items]</t>
        </is>
      </c>
    </row>
    <row r="21">
      <c r="A21" s="4" t="inlineStr">
        <is>
          <t>Finite-lived intangible assets, gross carrying amount</t>
        </is>
      </c>
      <c r="B21" s="5" t="n">
        <v>9966</v>
      </c>
      <c r="C21" s="5" t="n">
        <v>10028</v>
      </c>
    </row>
    <row r="22">
      <c r="A22" s="4" t="inlineStr">
        <is>
          <t>Finite-lived intangible assets, accumulated amortization</t>
        </is>
      </c>
      <c r="B22" s="5" t="n">
        <v>-5697</v>
      </c>
      <c r="C22" s="5" t="n">
        <v>-5486</v>
      </c>
    </row>
    <row r="23">
      <c r="A23" s="4" t="inlineStr">
        <is>
          <t>Finite-lived intangible assets, net carrying amount</t>
        </is>
      </c>
      <c r="B23" s="5" t="n">
        <v>4269</v>
      </c>
      <c r="C23" s="5" t="n">
        <v>4542</v>
      </c>
    </row>
    <row r="24">
      <c r="A24" s="4" t="inlineStr">
        <is>
          <t>Customer relationships</t>
        </is>
      </c>
    </row>
    <row r="25">
      <c r="A25" s="3" t="inlineStr">
        <is>
          <t>Finite-Lived Intangible Assets [Line Items]</t>
        </is>
      </c>
    </row>
    <row r="26">
      <c r="A26" s="4" t="inlineStr">
        <is>
          <t>Finite-lived intangible assets, gross carrying amount</t>
        </is>
      </c>
      <c r="B26" s="5" t="n">
        <v>113103</v>
      </c>
      <c r="C26" s="5" t="n">
        <v>113789</v>
      </c>
    </row>
    <row r="27">
      <c r="A27" s="4" t="inlineStr">
        <is>
          <t>Finite-lived intangible assets, accumulated amortization</t>
        </is>
      </c>
      <c r="B27" s="5" t="n">
        <v>-103049</v>
      </c>
      <c r="C27" s="5" t="n">
        <v>-102911</v>
      </c>
    </row>
    <row r="28">
      <c r="A28" s="4" t="inlineStr">
        <is>
          <t>Finite-lived intangible assets, net carrying amount</t>
        </is>
      </c>
      <c r="B28" s="6" t="n">
        <v>10054</v>
      </c>
      <c r="C28" s="6" t="n">
        <v>108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Accrued Liabilities (Details) - USD ($) $ in Thousands</t>
        </is>
      </c>
      <c r="B1" s="2" t="inlineStr">
        <is>
          <t>6 Months Ended</t>
        </is>
      </c>
    </row>
    <row r="2">
      <c r="B2" s="2" t="inlineStr">
        <is>
          <t>Sep. 30, 2021</t>
        </is>
      </c>
      <c r="C2" s="2" t="inlineStr">
        <is>
          <t>Jun. 30, 2021</t>
        </is>
      </c>
      <c r="D2" s="2" t="inlineStr">
        <is>
          <t>Mar. 31, 2021</t>
        </is>
      </c>
    </row>
    <row r="3">
      <c r="A3" s="3" t="inlineStr">
        <is>
          <t>Payables and Accruals [Abstract]</t>
        </is>
      </c>
    </row>
    <row r="4">
      <c r="A4" s="4" t="inlineStr">
        <is>
          <t>Accrued employee compensation and related expenses</t>
        </is>
      </c>
      <c r="B4" s="6" t="n">
        <v>10683</v>
      </c>
      <c r="D4" s="6" t="n">
        <v>11765</v>
      </c>
    </row>
    <row r="5">
      <c r="A5" s="4" t="inlineStr">
        <is>
          <t>Accrued interest</t>
        </is>
      </c>
      <c r="B5" s="5" t="n">
        <v>0</v>
      </c>
      <c r="D5" s="5" t="n">
        <v>648</v>
      </c>
    </row>
    <row r="6">
      <c r="A6" s="4" t="inlineStr">
        <is>
          <t>Customer prepayments</t>
        </is>
      </c>
      <c r="B6" s="5" t="n">
        <v>771</v>
      </c>
      <c r="D6" s="5" t="n">
        <v>283</v>
      </c>
    </row>
    <row r="7">
      <c r="A7" s="4" t="inlineStr">
        <is>
          <t>Warranty reserves</t>
        </is>
      </c>
      <c r="B7" s="5" t="n">
        <v>333</v>
      </c>
      <c r="D7" s="5" t="n">
        <v>250</v>
      </c>
    </row>
    <row r="8">
      <c r="A8" s="4" t="inlineStr">
        <is>
          <t>Professional fees</t>
        </is>
      </c>
      <c r="B8" s="5" t="n">
        <v>2548</v>
      </c>
      <c r="D8" s="5" t="n">
        <v>2361</v>
      </c>
    </row>
    <row r="9">
      <c r="A9" s="4" t="inlineStr">
        <is>
          <t>Sales taxes payable</t>
        </is>
      </c>
      <c r="B9" s="5" t="n">
        <v>3143</v>
      </c>
      <c r="D9" s="5" t="n">
        <v>2404</v>
      </c>
    </row>
    <row r="10">
      <c r="A10" s="4" t="inlineStr">
        <is>
          <t>Other</t>
        </is>
      </c>
      <c r="B10" s="5" t="n">
        <v>6111</v>
      </c>
      <c r="D10" s="5" t="n">
        <v>6177</v>
      </c>
    </row>
    <row r="11">
      <c r="A11" s="4" t="inlineStr">
        <is>
          <t>Total accrued current liabilities</t>
        </is>
      </c>
      <c r="B11" s="5" t="n">
        <v>23589</v>
      </c>
      <c r="C11" s="6" t="n">
        <v>22048</v>
      </c>
      <c r="D11" s="6" t="n">
        <v>23888</v>
      </c>
    </row>
    <row r="12">
      <c r="A12" s="4" t="inlineStr">
        <is>
          <t>Accrual for additional cost of sales</t>
        </is>
      </c>
      <c r="B12" s="6" t="n">
        <v>36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Details) $ in Thousands, $ in Thousands</t>
        </is>
      </c>
      <c r="B1" s="2" t="inlineStr">
        <is>
          <t>Sep. 29, 2021USD ($)</t>
        </is>
      </c>
      <c r="C1" s="2" t="inlineStr">
        <is>
          <t>Sep. 30, 2021USD ($)</t>
        </is>
      </c>
      <c r="D1" s="2" t="inlineStr">
        <is>
          <t>Sep. 30, 2021USD ($)</t>
        </is>
      </c>
      <c r="E1" s="2" t="inlineStr">
        <is>
          <t>Sep. 30, 2020USD ($)</t>
        </is>
      </c>
      <c r="F1" s="2" t="inlineStr">
        <is>
          <t>Sep. 29, 2021CAD ($)</t>
        </is>
      </c>
      <c r="G1" s="2" t="inlineStr">
        <is>
          <t>Mar. 31, 2021USD ($)</t>
        </is>
      </c>
    </row>
    <row r="2">
      <c r="A2" s="3" t="inlineStr">
        <is>
          <t>Debt Instrument [Line Items]</t>
        </is>
      </c>
    </row>
    <row r="3">
      <c r="A3" s="4" t="inlineStr">
        <is>
          <t>Less current portion</t>
        </is>
      </c>
      <c r="C3" s="6" t="n">
        <v>-5242</v>
      </c>
      <c r="D3" s="6" t="n">
        <v>-5242</v>
      </c>
      <c r="G3" s="6" t="n">
        <v>-2500</v>
      </c>
    </row>
    <row r="4">
      <c r="A4" s="4" t="inlineStr">
        <is>
          <t>Long-term debt, net</t>
        </is>
      </c>
      <c r="C4" s="6" t="n">
        <v>133845</v>
      </c>
      <c r="D4" s="5" t="n">
        <v>133845</v>
      </c>
      <c r="G4" s="5" t="n">
        <v>143017</v>
      </c>
    </row>
    <row r="5">
      <c r="A5" s="4" t="inlineStr">
        <is>
          <t>Loss on extinguishment of debt</t>
        </is>
      </c>
      <c r="D5" s="6" t="n">
        <v>-2569</v>
      </c>
      <c r="E5" s="6" t="n">
        <v>0</v>
      </c>
    </row>
    <row r="6">
      <c r="A6" s="4" t="inlineStr">
        <is>
          <t>Line of credit facility, fixed charge coverage ratio</t>
        </is>
      </c>
      <c r="C6" s="4" t="inlineStr">
        <is>
          <t>125.00%</t>
        </is>
      </c>
      <c r="D6" s="4" t="inlineStr">
        <is>
          <t>125.00%</t>
        </is>
      </c>
    </row>
    <row r="7">
      <c r="A7" s="4" t="inlineStr">
        <is>
          <t>Letters of credit outstanding, amount</t>
        </is>
      </c>
      <c r="C7" s="6" t="n">
        <v>3037</v>
      </c>
      <c r="D7" s="6" t="n">
        <v>3037</v>
      </c>
    </row>
    <row r="8">
      <c r="A8" s="4" t="inlineStr">
        <is>
          <t>London Interbank Offered Rate (LIBOR)</t>
        </is>
      </c>
    </row>
    <row r="9">
      <c r="A9" s="3" t="inlineStr">
        <is>
          <t>Debt Instrument [Line Items]</t>
        </is>
      </c>
    </row>
    <row r="10">
      <c r="A10" s="4" t="inlineStr">
        <is>
          <t>Basis spread on variable rate</t>
        </is>
      </c>
      <c r="B10" s="4" t="inlineStr">
        <is>
          <t>0.625%</t>
        </is>
      </c>
    </row>
    <row r="11">
      <c r="A11" s="4" t="inlineStr">
        <is>
          <t>CDOR</t>
        </is>
      </c>
    </row>
    <row r="12">
      <c r="A12" s="3" t="inlineStr">
        <is>
          <t>Debt Instrument [Line Items]</t>
        </is>
      </c>
    </row>
    <row r="13">
      <c r="A13" s="4" t="inlineStr">
        <is>
          <t>Basis spread on variable rate</t>
        </is>
      </c>
      <c r="B13" s="4" t="inlineStr">
        <is>
          <t>1.625%</t>
        </is>
      </c>
    </row>
    <row r="14">
      <c r="A14" s="4" t="inlineStr">
        <is>
          <t>September 30, 2021 through September 30, 2022</t>
        </is>
      </c>
    </row>
    <row r="15">
      <c r="A15" s="3" t="inlineStr">
        <is>
          <t>Debt Instrument [Line Items]</t>
        </is>
      </c>
    </row>
    <row r="16">
      <c r="A16" s="4" t="inlineStr">
        <is>
          <t>Debt instrument, consolidated leverage ratio</t>
        </is>
      </c>
      <c r="C16" s="4" t="inlineStr">
        <is>
          <t>375.00%</t>
        </is>
      </c>
      <c r="D16" s="4" t="inlineStr">
        <is>
          <t>375.00%</t>
        </is>
      </c>
    </row>
    <row r="17">
      <c r="A17" s="4" t="inlineStr">
        <is>
          <t>December 31, 2022 and each fiscal quarter thereafter</t>
        </is>
      </c>
    </row>
    <row r="18">
      <c r="A18" s="3" t="inlineStr">
        <is>
          <t>Debt Instrument [Line Items]</t>
        </is>
      </c>
    </row>
    <row r="19">
      <c r="A19" s="4" t="inlineStr">
        <is>
          <t>Debt instrument, consolidated leverage ratio</t>
        </is>
      </c>
      <c r="C19" s="4" t="inlineStr">
        <is>
          <t>350.00%</t>
        </is>
      </c>
      <c r="D19" s="4" t="inlineStr">
        <is>
          <t>350.00%</t>
        </is>
      </c>
    </row>
    <row r="20">
      <c r="A20" s="4" t="inlineStr">
        <is>
          <t>Revolving credit facility</t>
        </is>
      </c>
    </row>
    <row r="21">
      <c r="A21" s="3" t="inlineStr">
        <is>
          <t>Debt Instrument [Line Items]</t>
        </is>
      </c>
    </row>
    <row r="22">
      <c r="A22" s="4" t="inlineStr">
        <is>
          <t>Line of credit facility, maximum borrowing capacity</t>
        </is>
      </c>
      <c r="B22" s="6" t="n">
        <v>100000</v>
      </c>
    </row>
    <row r="23">
      <c r="A23" s="4" t="inlineStr">
        <is>
          <t>Long-term debt, term</t>
        </is>
      </c>
      <c r="B23" s="4" t="inlineStr">
        <is>
          <t>5 years</t>
        </is>
      </c>
      <c r="F23" s="4" t="inlineStr">
        <is>
          <t>5 years</t>
        </is>
      </c>
    </row>
    <row r="24">
      <c r="A24" s="4" t="inlineStr">
        <is>
          <t>Line of credit facility, accordian feature</t>
        </is>
      </c>
      <c r="B24" s="6" t="n">
        <v>100000</v>
      </c>
    </row>
    <row r="25">
      <c r="A25" s="4" t="inlineStr">
        <is>
          <t>Line of credit facility, commitment fee percentage</t>
        </is>
      </c>
      <c r="B25" s="4" t="inlineStr">
        <is>
          <t>0.25%</t>
        </is>
      </c>
    </row>
    <row r="26">
      <c r="A26" s="4" t="inlineStr">
        <is>
          <t>Capacity available under credit facility</t>
        </is>
      </c>
      <c r="C26" s="6" t="n">
        <v>96963</v>
      </c>
      <c r="D26" s="6" t="n">
        <v>96963</v>
      </c>
    </row>
    <row r="27">
      <c r="A27" s="4" t="inlineStr">
        <is>
          <t>Line of Credit</t>
        </is>
      </c>
    </row>
    <row r="28">
      <c r="A28" s="3" t="inlineStr">
        <is>
          <t>Debt Instrument [Line Items]</t>
        </is>
      </c>
    </row>
    <row r="29">
      <c r="A29" s="4" t="inlineStr">
        <is>
          <t>Long-term debt, term</t>
        </is>
      </c>
      <c r="B29" s="4" t="inlineStr">
        <is>
          <t>5 years</t>
        </is>
      </c>
      <c r="F29" s="4" t="inlineStr">
        <is>
          <t>5 years</t>
        </is>
      </c>
    </row>
    <row r="30">
      <c r="A30" s="4" t="inlineStr">
        <is>
          <t>Long-term line of credit</t>
        </is>
      </c>
      <c r="F30" s="6" t="n">
        <v>76182</v>
      </c>
    </row>
    <row r="31">
      <c r="A31" s="4" t="inlineStr">
        <is>
          <t>Line of Credit | January 1, 2022 through October 1, 2022</t>
        </is>
      </c>
    </row>
    <row r="32">
      <c r="A32" s="3" t="inlineStr">
        <is>
          <t>Debt Instrument [Line Items]</t>
        </is>
      </c>
    </row>
    <row r="33">
      <c r="A33" s="4" t="inlineStr">
        <is>
          <t>Debt instrument, interest rate, stated percentage</t>
        </is>
      </c>
      <c r="B33" s="4" t="inlineStr">
        <is>
          <t>1.25%</t>
        </is>
      </c>
      <c r="F33" s="4" t="inlineStr">
        <is>
          <t>1.25%</t>
        </is>
      </c>
    </row>
    <row r="34">
      <c r="A34" s="4" t="inlineStr">
        <is>
          <t>Line of Credit | January 1, 2023 through October 1, 2024</t>
        </is>
      </c>
    </row>
    <row r="35">
      <c r="A35" s="3" t="inlineStr">
        <is>
          <t>Debt Instrument [Line Items]</t>
        </is>
      </c>
    </row>
    <row r="36">
      <c r="A36" s="4" t="inlineStr">
        <is>
          <t>Debt instrument, interest rate, stated percentage</t>
        </is>
      </c>
      <c r="B36" s="4" t="inlineStr">
        <is>
          <t>1.88%</t>
        </is>
      </c>
      <c r="F36" s="4" t="inlineStr">
        <is>
          <t>1.88%</t>
        </is>
      </c>
    </row>
    <row r="37">
      <c r="A37" s="4" t="inlineStr">
        <is>
          <t>Line of Credit | January 1, 2025 through July 1, 2026</t>
        </is>
      </c>
    </row>
    <row r="38">
      <c r="A38" s="3" t="inlineStr">
        <is>
          <t>Debt Instrument [Line Items]</t>
        </is>
      </c>
    </row>
    <row r="39">
      <c r="A39" s="4" t="inlineStr">
        <is>
          <t>Debt instrument, interest rate, stated percentage</t>
        </is>
      </c>
      <c r="B39" s="4" t="inlineStr">
        <is>
          <t>2.50%</t>
        </is>
      </c>
      <c r="F39" s="4" t="inlineStr">
        <is>
          <t>2.50%</t>
        </is>
      </c>
    </row>
    <row r="40">
      <c r="A40" s="4" t="inlineStr">
        <is>
          <t>Variable Rate Term Loan due October 2024 | Loans Payable</t>
        </is>
      </c>
    </row>
    <row r="41">
      <c r="A41" s="3" t="inlineStr">
        <is>
          <t>Debt Instrument [Line Items]</t>
        </is>
      </c>
    </row>
    <row r="42">
      <c r="A42" s="4" t="inlineStr">
        <is>
          <t>Variable Rate Term Loans</t>
        </is>
      </c>
      <c r="G42" s="5" t="n">
        <v>145517</v>
      </c>
    </row>
    <row r="43">
      <c r="A43" s="4" t="inlineStr">
        <is>
          <t>Debt issuance costs, net</t>
        </is>
      </c>
      <c r="C43" s="6" t="n">
        <v>0</v>
      </c>
      <c r="D43" s="6" t="n">
        <v>0</v>
      </c>
      <c r="G43" s="6" t="n">
        <v>2983</v>
      </c>
    </row>
    <row r="44">
      <c r="A44" s="4" t="inlineStr">
        <is>
          <t>U.S. Term Loan</t>
        </is>
      </c>
    </row>
    <row r="45">
      <c r="A45" s="3" t="inlineStr">
        <is>
          <t>Debt Instrument [Line Items]</t>
        </is>
      </c>
    </row>
    <row r="46">
      <c r="A46" s="4" t="inlineStr">
        <is>
          <t>Long-term debt, term</t>
        </is>
      </c>
      <c r="B46" s="4" t="inlineStr">
        <is>
          <t>5 years</t>
        </is>
      </c>
      <c r="F46" s="4" t="inlineStr">
        <is>
          <t>5 years</t>
        </is>
      </c>
    </row>
    <row r="47">
      <c r="A47" s="4" t="inlineStr">
        <is>
          <t>Long-term line of credit</t>
        </is>
      </c>
      <c r="B47" s="6" t="n">
        <v>80000</v>
      </c>
    </row>
    <row r="48">
      <c r="A48" s="4" t="inlineStr">
        <is>
          <t>Variable term loan, interest rate</t>
        </is>
      </c>
      <c r="C48" s="4" t="inlineStr">
        <is>
          <t>1.71%</t>
        </is>
      </c>
      <c r="D48" s="4" t="inlineStr">
        <is>
          <t>1.71%</t>
        </is>
      </c>
    </row>
    <row r="49">
      <c r="A49" s="4" t="inlineStr">
        <is>
          <t>Canadian Term Loan Facility</t>
        </is>
      </c>
    </row>
    <row r="50">
      <c r="A50" s="3" t="inlineStr">
        <is>
          <t>Debt Instrument [Line Items]</t>
        </is>
      </c>
    </row>
    <row r="51">
      <c r="A51" s="4" t="inlineStr">
        <is>
          <t>Variable term loan, interest rate</t>
        </is>
      </c>
      <c r="C51" s="4" t="inlineStr">
        <is>
          <t>2.05%</t>
        </is>
      </c>
      <c r="D51" s="4" t="inlineStr">
        <is>
          <t>2.05%</t>
        </is>
      </c>
    </row>
    <row r="52">
      <c r="A52" s="4" t="inlineStr">
        <is>
          <t>Credit Agreement</t>
        </is>
      </c>
    </row>
    <row r="53">
      <c r="A53" s="3" t="inlineStr">
        <is>
          <t>Debt Instrument [Line Items]</t>
        </is>
      </c>
    </row>
    <row r="54">
      <c r="A54" s="4" t="inlineStr">
        <is>
          <t>Debt issuance costs</t>
        </is>
      </c>
      <c r="C54" s="6" t="n">
        <v>1210</v>
      </c>
      <c r="D54" s="6" t="n">
        <v>1210</v>
      </c>
    </row>
    <row r="55">
      <c r="A55" s="4" t="inlineStr">
        <is>
          <t>Loss on extinguishment of debt</t>
        </is>
      </c>
      <c r="C55" s="5" t="n">
        <v>2569</v>
      </c>
    </row>
    <row r="56">
      <c r="A56" s="4" t="inlineStr">
        <is>
          <t>Variable Rate Term Loan due September 2026 | Loans Payable</t>
        </is>
      </c>
    </row>
    <row r="57">
      <c r="A57" s="3" t="inlineStr">
        <is>
          <t>Debt Instrument [Line Items]</t>
        </is>
      </c>
    </row>
    <row r="58">
      <c r="A58" s="4" t="inlineStr">
        <is>
          <t>Variable Rate Term Loans</t>
        </is>
      </c>
      <c r="C58" s="6" t="n">
        <v>139087</v>
      </c>
      <c r="D58" s="6" t="n">
        <v>1390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6 Months Ended</t>
        </is>
      </c>
    </row>
    <row r="2">
      <c r="B2" s="2" t="inlineStr">
        <is>
          <t>Sep. 30, 2021USD ($)</t>
        </is>
      </c>
    </row>
    <row r="3">
      <c r="A3" s="3" t="inlineStr">
        <is>
          <t>Commitments and Contingencies Disclosure [Abstract]</t>
        </is>
      </c>
    </row>
    <row r="4">
      <c r="A4" s="4" t="inlineStr">
        <is>
          <t>Totaled arrangements under letter of credit guarantees and performance bonds securing performance obligations</t>
        </is>
      </c>
      <c r="B4" s="6" t="n">
        <v>8554</v>
      </c>
    </row>
    <row r="5">
      <c r="A5" s="4" t="inlineStr">
        <is>
          <t>Guarantee obligations secured by cash deposits</t>
        </is>
      </c>
      <c r="B5" s="5" t="n">
        <v>1582</v>
      </c>
    </row>
    <row r="6">
      <c r="A6" s="4" t="inlineStr">
        <is>
          <t>Guarantee obligations represented by a reduction of the available amount of the company's short term and long term revolving lines of credit</t>
        </is>
      </c>
      <c r="B6" s="5" t="n">
        <v>3037</v>
      </c>
    </row>
    <row r="7">
      <c r="A7" s="4" t="inlineStr">
        <is>
          <t>Indian custom bonds outstanding</t>
        </is>
      </c>
      <c r="B7" s="5" t="n">
        <v>4880</v>
      </c>
    </row>
    <row r="8">
      <c r="A8" s="4" t="inlineStr">
        <is>
          <t>Accrual for additional cost of sales</t>
        </is>
      </c>
      <c r="B8" s="6" t="n">
        <v>360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81322</v>
      </c>
      <c r="C4" s="6" t="n">
        <v>66406</v>
      </c>
      <c r="D4" s="6" t="n">
        <v>152477</v>
      </c>
      <c r="E4" s="6" t="n">
        <v>123254</v>
      </c>
    </row>
    <row r="5">
      <c r="A5" s="4" t="inlineStr">
        <is>
          <t>Revenues recognized at point in time</t>
        </is>
      </c>
    </row>
    <row r="6">
      <c r="A6" s="3" t="inlineStr">
        <is>
          <t>Disaggregation of Revenue [Line Items]</t>
        </is>
      </c>
    </row>
    <row r="7">
      <c r="A7" s="4" t="inlineStr">
        <is>
          <t>Total revenues</t>
        </is>
      </c>
      <c r="B7" s="5" t="n">
        <v>50475</v>
      </c>
      <c r="C7" s="5" t="n">
        <v>36009</v>
      </c>
    </row>
    <row r="8">
      <c r="A8" s="4" t="inlineStr">
        <is>
          <t>Revenues recognized over time</t>
        </is>
      </c>
    </row>
    <row r="9">
      <c r="A9" s="3" t="inlineStr">
        <is>
          <t>Disaggregation of Revenue [Line Items]</t>
        </is>
      </c>
    </row>
    <row r="10">
      <c r="A10" s="4" t="inlineStr">
        <is>
          <t>Total revenues</t>
        </is>
      </c>
      <c r="B10" s="5" t="n">
        <v>30847</v>
      </c>
      <c r="C10" s="5" t="n">
        <v>30397</v>
      </c>
    </row>
    <row r="11">
      <c r="A11" s="4" t="inlineStr">
        <is>
          <t>United States and Latin America</t>
        </is>
      </c>
    </row>
    <row r="12">
      <c r="A12" s="3" t="inlineStr">
        <is>
          <t>Disaggregation of Revenue [Line Items]</t>
        </is>
      </c>
    </row>
    <row r="13">
      <c r="A13" s="4" t="inlineStr">
        <is>
          <t>Total revenues</t>
        </is>
      </c>
      <c r="B13" s="5" t="n">
        <v>30442</v>
      </c>
      <c r="C13" s="5" t="n">
        <v>23876</v>
      </c>
    </row>
    <row r="14">
      <c r="A14" s="4" t="inlineStr">
        <is>
          <t>United States and Latin America | Revenues recognized at point in time</t>
        </is>
      </c>
    </row>
    <row r="15">
      <c r="A15" s="3" t="inlineStr">
        <is>
          <t>Disaggregation of Revenue [Line Items]</t>
        </is>
      </c>
    </row>
    <row r="16">
      <c r="A16" s="4" t="inlineStr">
        <is>
          <t>Total revenues</t>
        </is>
      </c>
      <c r="B16" s="5" t="n">
        <v>17115</v>
      </c>
      <c r="C16" s="5" t="n">
        <v>11710</v>
      </c>
      <c r="D16" s="5" t="n">
        <v>30870</v>
      </c>
      <c r="E16" s="5" t="n">
        <v>19985</v>
      </c>
    </row>
    <row r="17">
      <c r="A17" s="4" t="inlineStr">
        <is>
          <t>United States and Latin America | Revenues recognized over time</t>
        </is>
      </c>
    </row>
    <row r="18">
      <c r="A18" s="3" t="inlineStr">
        <is>
          <t>Disaggregation of Revenue [Line Items]</t>
        </is>
      </c>
    </row>
    <row r="19">
      <c r="A19" s="4" t="inlineStr">
        <is>
          <t>Total revenues</t>
        </is>
      </c>
      <c r="B19" s="5" t="n">
        <v>13327</v>
      </c>
      <c r="C19" s="5" t="n">
        <v>12166</v>
      </c>
      <c r="D19" s="5" t="n">
        <v>22228</v>
      </c>
      <c r="E19" s="5" t="n">
        <v>22534</v>
      </c>
    </row>
    <row r="20">
      <c r="A20" s="4" t="inlineStr">
        <is>
          <t>Canada</t>
        </is>
      </c>
    </row>
    <row r="21">
      <c r="A21" s="3" t="inlineStr">
        <is>
          <t>Disaggregation of Revenue [Line Items]</t>
        </is>
      </c>
    </row>
    <row r="22">
      <c r="A22" s="4" t="inlineStr">
        <is>
          <t>Total revenues</t>
        </is>
      </c>
      <c r="B22" s="5" t="n">
        <v>24943</v>
      </c>
      <c r="C22" s="5" t="n">
        <v>19216</v>
      </c>
    </row>
    <row r="23">
      <c r="A23" s="4" t="inlineStr">
        <is>
          <t>Canada | Revenues recognized at point in time</t>
        </is>
      </c>
    </row>
    <row r="24">
      <c r="A24" s="3" t="inlineStr">
        <is>
          <t>Disaggregation of Revenue [Line Items]</t>
        </is>
      </c>
    </row>
    <row r="25">
      <c r="A25" s="4" t="inlineStr">
        <is>
          <t>Total revenues</t>
        </is>
      </c>
      <c r="B25" s="5" t="n">
        <v>20036</v>
      </c>
      <c r="C25" s="5" t="n">
        <v>13776</v>
      </c>
      <c r="D25" s="5" t="n">
        <v>39132</v>
      </c>
      <c r="E25" s="5" t="n">
        <v>27423</v>
      </c>
    </row>
    <row r="26">
      <c r="A26" s="4" t="inlineStr">
        <is>
          <t>Canada | Revenues recognized over time</t>
        </is>
      </c>
    </row>
    <row r="27">
      <c r="A27" s="3" t="inlineStr">
        <is>
          <t>Disaggregation of Revenue [Line Items]</t>
        </is>
      </c>
    </row>
    <row r="28">
      <c r="A28" s="4" t="inlineStr">
        <is>
          <t>Total revenues</t>
        </is>
      </c>
      <c r="B28" s="5" t="n">
        <v>4907</v>
      </c>
      <c r="C28" s="5" t="n">
        <v>5440</v>
      </c>
      <c r="D28" s="5" t="n">
        <v>11242</v>
      </c>
      <c r="E28" s="5" t="n">
        <v>11106</v>
      </c>
    </row>
    <row r="29">
      <c r="A29" s="4" t="inlineStr">
        <is>
          <t>Europe, Middle East and Africa</t>
        </is>
      </c>
    </row>
    <row r="30">
      <c r="A30" s="3" t="inlineStr">
        <is>
          <t>Disaggregation of Revenue [Line Items]</t>
        </is>
      </c>
    </row>
    <row r="31">
      <c r="A31" s="4" t="inlineStr">
        <is>
          <t>Total revenues</t>
        </is>
      </c>
      <c r="B31" s="5" t="n">
        <v>16495</v>
      </c>
      <c r="C31" s="5" t="n">
        <v>12330</v>
      </c>
    </row>
    <row r="32">
      <c r="A32" s="4" t="inlineStr">
        <is>
          <t>Europe, Middle East and Africa | Revenues recognized at point in time</t>
        </is>
      </c>
    </row>
    <row r="33">
      <c r="A33" s="3" t="inlineStr">
        <is>
          <t>Disaggregation of Revenue [Line Items]</t>
        </is>
      </c>
    </row>
    <row r="34">
      <c r="A34" s="4" t="inlineStr">
        <is>
          <t>Total revenues</t>
        </is>
      </c>
      <c r="B34" s="5" t="n">
        <v>6876</v>
      </c>
      <c r="C34" s="5" t="n">
        <v>6703</v>
      </c>
      <c r="D34" s="5" t="n">
        <v>13322</v>
      </c>
      <c r="E34" s="5" t="n">
        <v>13517</v>
      </c>
    </row>
    <row r="35">
      <c r="A35" s="4" t="inlineStr">
        <is>
          <t>Europe, Middle East and Africa | Revenues recognized over time</t>
        </is>
      </c>
    </row>
    <row r="36">
      <c r="A36" s="3" t="inlineStr">
        <is>
          <t>Disaggregation of Revenue [Line Items]</t>
        </is>
      </c>
    </row>
    <row r="37">
      <c r="A37" s="4" t="inlineStr">
        <is>
          <t>Total revenues</t>
        </is>
      </c>
      <c r="B37" s="5" t="n">
        <v>9619</v>
      </c>
      <c r="C37" s="5" t="n">
        <v>5627</v>
      </c>
      <c r="D37" s="5" t="n">
        <v>18107</v>
      </c>
      <c r="E37" s="5" t="n">
        <v>8280</v>
      </c>
    </row>
    <row r="38">
      <c r="A38" s="4" t="inlineStr">
        <is>
          <t>Asia-Pacific</t>
        </is>
      </c>
    </row>
    <row r="39">
      <c r="A39" s="3" t="inlineStr">
        <is>
          <t>Disaggregation of Revenue [Line Items]</t>
        </is>
      </c>
    </row>
    <row r="40">
      <c r="A40" s="4" t="inlineStr">
        <is>
          <t>Total revenues</t>
        </is>
      </c>
      <c r="B40" s="5" t="n">
        <v>9442</v>
      </c>
      <c r="C40" s="5" t="n">
        <v>10984</v>
      </c>
    </row>
    <row r="41">
      <c r="A41" s="4" t="inlineStr">
        <is>
          <t>Asia-Pacific | Revenues recognized at point in time</t>
        </is>
      </c>
    </row>
    <row r="42">
      <c r="A42" s="3" t="inlineStr">
        <is>
          <t>Disaggregation of Revenue [Line Items]</t>
        </is>
      </c>
    </row>
    <row r="43">
      <c r="A43" s="4" t="inlineStr">
        <is>
          <t>Total revenues</t>
        </is>
      </c>
      <c r="B43" s="5" t="n">
        <v>6448</v>
      </c>
      <c r="C43" s="5" t="n">
        <v>3820</v>
      </c>
      <c r="D43" s="5" t="n">
        <v>11156</v>
      </c>
      <c r="E43" s="5" t="n">
        <v>7905</v>
      </c>
    </row>
    <row r="44">
      <c r="A44" s="4" t="inlineStr">
        <is>
          <t>Asia-Pacific | Revenues recognized over time</t>
        </is>
      </c>
    </row>
    <row r="45">
      <c r="A45" s="3" t="inlineStr">
        <is>
          <t>Disaggregation of Revenue [Line Items]</t>
        </is>
      </c>
    </row>
    <row r="46">
      <c r="A46" s="4" t="inlineStr">
        <is>
          <t>Total revenues</t>
        </is>
      </c>
      <c r="B46" s="6" t="n">
        <v>2994</v>
      </c>
      <c r="C46" s="6" t="n">
        <v>7164</v>
      </c>
      <c r="D46" s="6" t="n">
        <v>6420</v>
      </c>
      <c r="E46" s="6" t="n">
        <v>125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 (Details) $ in Thousands</t>
        </is>
      </c>
      <c r="B1" s="2" t="inlineStr">
        <is>
          <t>Sep. 30, 2021USD ($)</t>
        </is>
      </c>
    </row>
    <row r="2">
      <c r="A2" s="3" t="inlineStr">
        <is>
          <t>Revenue, Remaining Performance Obligation, Expected Timing of Satisfaction [Line Items]</t>
        </is>
      </c>
    </row>
    <row r="3">
      <c r="A3" s="4" t="inlineStr">
        <is>
          <t>Remaining performance obligation</t>
        </is>
      </c>
      <c r="B3" s="6" t="n">
        <v>155481</v>
      </c>
    </row>
    <row r="4">
      <c r="A4" s="4" t="inlineStr">
        <is>
          <t>Revenue, Remaining Performance Obligation, Expected Timing of Satisfaction, Start Date [Axis]: 2022-07-01</t>
        </is>
      </c>
    </row>
    <row r="5">
      <c r="A5" s="3" t="inlineStr">
        <is>
          <t>Revenue, Remaining Performance Obligation, Expected Timing of Satisfaction [Line Items]</t>
        </is>
      </c>
    </row>
    <row r="6">
      <c r="A6" s="4" t="inlineStr">
        <is>
          <t>Remaining performance obligation</t>
        </is>
      </c>
      <c r="B6" s="6" t="n">
        <v>40191</v>
      </c>
    </row>
    <row r="7">
      <c r="A7" s="4" t="inlineStr">
        <is>
          <t>Remaining performance obligation, period</t>
        </is>
      </c>
      <c r="B7"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Additional Information (Details) - USD ($) $ in Thousands</t>
        </is>
      </c>
      <c r="B1" s="2" t="inlineStr">
        <is>
          <t>Sep. 30, 2021</t>
        </is>
      </c>
      <c r="C1" s="2" t="inlineStr">
        <is>
          <t>Mar. 31, 2021</t>
        </is>
      </c>
    </row>
    <row r="2">
      <c r="A2" s="3" t="inlineStr">
        <is>
          <t>Revenue from Contract with Customer [Abstract]</t>
        </is>
      </c>
    </row>
    <row r="3">
      <c r="A3" s="4" t="inlineStr">
        <is>
          <t>Contract assets</t>
        </is>
      </c>
      <c r="B3" s="6" t="n">
        <v>13216</v>
      </c>
      <c r="C3" s="6" t="n">
        <v>11379</v>
      </c>
    </row>
    <row r="4">
      <c r="A4" s="4" t="inlineStr">
        <is>
          <t>Contract liabilities</t>
        </is>
      </c>
      <c r="B4" s="6" t="n">
        <v>3955</v>
      </c>
      <c r="C4" s="6" t="n">
        <v>2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6" customWidth="1" min="5" max="5"/>
    <col width="46" customWidth="1" min="6" max="6"/>
    <col width="22" customWidth="1" min="7" max="7"/>
    <col width="30" customWidth="1" min="8" max="8"/>
    <col width="21" customWidth="1" min="9" max="9"/>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Retained Earnings/ (Loss)</t>
        </is>
      </c>
      <c r="F1" s="2" t="inlineStr">
        <is>
          <t>Accumulated Other Comprehensive Income/(Loss)</t>
        </is>
      </c>
      <c r="G1" s="2" t="inlineStr">
        <is>
          <t>EmployeesCommon Stock</t>
        </is>
      </c>
      <c r="H1" s="2" t="inlineStr">
        <is>
          <t>Executive OfficerCommon Stock</t>
        </is>
      </c>
      <c r="I1" s="2" t="inlineStr">
        <is>
          <t>DirectorCommon Stock</t>
        </is>
      </c>
    </row>
    <row r="2">
      <c r="A2" s="4" t="inlineStr">
        <is>
          <t>Beginning balance (in shares) at Mar. 31, 2020</t>
        </is>
      </c>
      <c r="C2" s="5" t="n">
        <v>32916818</v>
      </c>
    </row>
    <row r="3">
      <c r="A3" s="4" t="inlineStr">
        <is>
          <t>Beginning balance at Mar. 31, 2020</t>
        </is>
      </c>
      <c r="B3" s="6" t="n">
        <v>346439</v>
      </c>
      <c r="C3" s="6" t="n">
        <v>33</v>
      </c>
      <c r="D3" s="6" t="n">
        <v>227741</v>
      </c>
      <c r="E3" s="6" t="n">
        <v>182559</v>
      </c>
      <c r="F3" s="6" t="n">
        <v>-63894</v>
      </c>
    </row>
    <row r="4">
      <c r="A4" s="3" t="inlineStr">
        <is>
          <t>Increase (Decrease) in Stockholders' Equity [Roll Forward]</t>
        </is>
      </c>
    </row>
    <row r="5">
      <c r="A5" s="4" t="inlineStr">
        <is>
          <t>Issuance of common stock in exercise of stock options (in shares)</t>
        </is>
      </c>
      <c r="C5" s="5" t="n">
        <v>81995</v>
      </c>
    </row>
    <row r="6">
      <c r="A6" s="4" t="inlineStr">
        <is>
          <t>Issuance of common stock in exercise of stock options</t>
        </is>
      </c>
      <c r="B6" s="5" t="n">
        <v>437</v>
      </c>
      <c r="C6" s="6" t="n">
        <v>0</v>
      </c>
      <c r="D6" s="5" t="n">
        <v>437</v>
      </c>
    </row>
    <row r="7">
      <c r="A7" s="4" t="inlineStr">
        <is>
          <t>Issuance of common stock (in shares)</t>
        </is>
      </c>
      <c r="G7" s="5" t="n">
        <v>39458</v>
      </c>
      <c r="H7" s="5" t="n">
        <v>63477</v>
      </c>
      <c r="I7" s="5" t="n">
        <v>13520</v>
      </c>
    </row>
    <row r="8">
      <c r="A8" s="4" t="inlineStr">
        <is>
          <t>Stock compensation expense</t>
        </is>
      </c>
      <c r="B8" s="5" t="n">
        <v>1133</v>
      </c>
      <c r="D8" s="5" t="n">
        <v>1133</v>
      </c>
    </row>
    <row r="9">
      <c r="A9" s="4" t="inlineStr">
        <is>
          <t>Repurchase of employee stock units on vesting</t>
        </is>
      </c>
      <c r="B9" s="5" t="n">
        <v>-557</v>
      </c>
      <c r="D9" s="5" t="n">
        <v>-557</v>
      </c>
    </row>
    <row r="10">
      <c r="A10" s="4" t="inlineStr">
        <is>
          <t>Net income/(loss)</t>
        </is>
      </c>
      <c r="B10" s="5" t="n">
        <v>-6085</v>
      </c>
      <c r="E10" s="5" t="n">
        <v>-6085</v>
      </c>
    </row>
    <row r="11">
      <c r="A11" s="4" t="inlineStr">
        <is>
          <t>Foreign currency translation adjustment</t>
        </is>
      </c>
      <c r="B11" s="5" t="n">
        <v>9475</v>
      </c>
      <c r="F11" s="5" t="n">
        <v>9475</v>
      </c>
    </row>
    <row r="12">
      <c r="A12" s="4" t="inlineStr">
        <is>
          <t>Other</t>
        </is>
      </c>
      <c r="B12" s="5" t="n">
        <v>-380</v>
      </c>
      <c r="F12" s="5" t="n">
        <v>-380</v>
      </c>
    </row>
    <row r="13">
      <c r="A13" s="4" t="inlineStr">
        <is>
          <t>Ending balance (in shares) at Jun. 30, 2020</t>
        </is>
      </c>
      <c r="C13" s="5" t="n">
        <v>33115268</v>
      </c>
    </row>
    <row r="14">
      <c r="A14" s="4" t="inlineStr">
        <is>
          <t>Ending balance at Jun. 30, 2020</t>
        </is>
      </c>
      <c r="B14" s="5" t="n">
        <v>350462</v>
      </c>
      <c r="C14" s="6" t="n">
        <v>33</v>
      </c>
      <c r="D14" s="5" t="n">
        <v>228754</v>
      </c>
      <c r="E14" s="5" t="n">
        <v>176474</v>
      </c>
      <c r="F14" s="5" t="n">
        <v>-54799</v>
      </c>
    </row>
    <row r="15">
      <c r="A15" s="4" t="inlineStr">
        <is>
          <t>Beginning balance (in shares) at Mar. 31, 2020</t>
        </is>
      </c>
      <c r="C15" s="5" t="n">
        <v>32916818</v>
      </c>
    </row>
    <row r="16">
      <c r="A16" s="4" t="inlineStr">
        <is>
          <t>Beginning balance at Mar. 31, 2020</t>
        </is>
      </c>
      <c r="B16" s="5" t="n">
        <v>346439</v>
      </c>
      <c r="C16" s="6" t="n">
        <v>33</v>
      </c>
      <c r="D16" s="5" t="n">
        <v>227741</v>
      </c>
      <c r="E16" s="5" t="n">
        <v>182559</v>
      </c>
      <c r="F16" s="5" t="n">
        <v>-63894</v>
      </c>
    </row>
    <row r="17">
      <c r="A17" s="3" t="inlineStr">
        <is>
          <t>Increase (Decrease) in Stockholders' Equity [Roll Forward]</t>
        </is>
      </c>
    </row>
    <row r="18">
      <c r="A18" s="4" t="inlineStr">
        <is>
          <t>Net income/(loss)</t>
        </is>
      </c>
      <c r="B18" s="5" t="n">
        <v>-4247</v>
      </c>
    </row>
    <row r="19">
      <c r="A19" s="4" t="inlineStr">
        <is>
          <t>Ending balance (in shares) at Sep. 30, 2020</t>
        </is>
      </c>
      <c r="C19" s="5" t="n">
        <v>33169798</v>
      </c>
    </row>
    <row r="20">
      <c r="A20" s="4" t="inlineStr">
        <is>
          <t>Ending balance at Sep. 30, 2020</t>
        </is>
      </c>
      <c r="B20" s="5" t="n">
        <v>358599</v>
      </c>
      <c r="C20" s="6" t="n">
        <v>33</v>
      </c>
      <c r="D20" s="5" t="n">
        <v>229998</v>
      </c>
      <c r="E20" s="5" t="n">
        <v>178312</v>
      </c>
      <c r="F20" s="5" t="n">
        <v>-49744</v>
      </c>
    </row>
    <row r="21">
      <c r="A21" s="4" t="inlineStr">
        <is>
          <t>Beginning balance (in shares) at Jun. 30, 2020</t>
        </is>
      </c>
      <c r="C21" s="5" t="n">
        <v>33115268</v>
      </c>
    </row>
    <row r="22">
      <c r="A22" s="4" t="inlineStr">
        <is>
          <t>Beginning balance at Jun. 30, 2020</t>
        </is>
      </c>
      <c r="B22" s="5" t="n">
        <v>350462</v>
      </c>
      <c r="C22" s="6" t="n">
        <v>33</v>
      </c>
      <c r="D22" s="5" t="n">
        <v>228754</v>
      </c>
      <c r="E22" s="5" t="n">
        <v>176474</v>
      </c>
      <c r="F22" s="5" t="n">
        <v>-54799</v>
      </c>
    </row>
    <row r="23">
      <c r="A23" s="3" t="inlineStr">
        <is>
          <t>Increase (Decrease) in Stockholders' Equity [Roll Forward]</t>
        </is>
      </c>
    </row>
    <row r="24">
      <c r="A24" s="4" t="inlineStr">
        <is>
          <t>Issuance of common stock in exercise of stock options (in shares)</t>
        </is>
      </c>
      <c r="C24" s="5" t="n">
        <v>1344</v>
      </c>
    </row>
    <row r="25">
      <c r="A25" s="4" t="inlineStr">
        <is>
          <t>Issuance of common stock in exercise of stock options</t>
        </is>
      </c>
      <c r="B25" s="5" t="n">
        <v>15</v>
      </c>
      <c r="D25" s="5" t="n">
        <v>15</v>
      </c>
    </row>
    <row r="26">
      <c r="A26" s="4" t="inlineStr">
        <is>
          <t>Issuance of common stock (in shares)</t>
        </is>
      </c>
      <c r="G26" s="5" t="n">
        <v>33789</v>
      </c>
      <c r="H26" s="5" t="n">
        <v>6005</v>
      </c>
      <c r="I26" s="5" t="n">
        <v>13392</v>
      </c>
    </row>
    <row r="27">
      <c r="A27" s="4" t="inlineStr">
        <is>
          <t>Stock compensation expense</t>
        </is>
      </c>
      <c r="B27" s="5" t="n">
        <v>1358</v>
      </c>
      <c r="D27" s="5" t="n">
        <v>1358</v>
      </c>
    </row>
    <row r="28">
      <c r="A28" s="4" t="inlineStr">
        <is>
          <t>Repurchase of employee stock units on vesting</t>
        </is>
      </c>
      <c r="B28" s="5" t="n">
        <v>-129</v>
      </c>
      <c r="D28" s="5" t="n">
        <v>-129</v>
      </c>
    </row>
    <row r="29">
      <c r="A29" s="4" t="inlineStr">
        <is>
          <t>Net income/(loss)</t>
        </is>
      </c>
      <c r="B29" s="5" t="n">
        <v>1838</v>
      </c>
      <c r="E29" s="5" t="n">
        <v>1838</v>
      </c>
    </row>
    <row r="30">
      <c r="A30" s="4" t="inlineStr">
        <is>
          <t>Foreign currency translation adjustment</t>
        </is>
      </c>
      <c r="B30" s="5" t="n">
        <v>5254</v>
      </c>
      <c r="F30" s="5" t="n">
        <v>5254</v>
      </c>
    </row>
    <row r="31">
      <c r="A31" s="4" t="inlineStr">
        <is>
          <t>Other</t>
        </is>
      </c>
      <c r="B31" s="5" t="n">
        <v>-199</v>
      </c>
      <c r="F31" s="5" t="n">
        <v>-199</v>
      </c>
    </row>
    <row r="32">
      <c r="A32" s="4" t="inlineStr">
        <is>
          <t>Ending balance (in shares) at Sep. 30, 2020</t>
        </is>
      </c>
      <c r="C32" s="5" t="n">
        <v>33169798</v>
      </c>
    </row>
    <row r="33">
      <c r="A33" s="4" t="inlineStr">
        <is>
          <t>Ending balance at Sep. 30, 2020</t>
        </is>
      </c>
      <c r="B33" s="6" t="n">
        <v>358599</v>
      </c>
      <c r="C33" s="6" t="n">
        <v>33</v>
      </c>
      <c r="D33" s="5" t="n">
        <v>229998</v>
      </c>
      <c r="E33" s="5" t="n">
        <v>178312</v>
      </c>
      <c r="F33" s="5" t="n">
        <v>-49744</v>
      </c>
    </row>
    <row r="34">
      <c r="A34" s="4" t="inlineStr">
        <is>
          <t>Beginning balance (in shares) at Mar. 31, 2021</t>
        </is>
      </c>
      <c r="B34" s="5" t="n">
        <v>33225808</v>
      </c>
      <c r="C34" s="5" t="n">
        <v>33225808</v>
      </c>
    </row>
    <row r="35">
      <c r="A35" s="4" t="inlineStr">
        <is>
          <t>Beginning balance at Mar. 31, 2021</t>
        </is>
      </c>
      <c r="B35" s="6" t="n">
        <v>378872</v>
      </c>
      <c r="C35" s="6" t="n">
        <v>33</v>
      </c>
      <c r="D35" s="5" t="n">
        <v>231322</v>
      </c>
      <c r="E35" s="5" t="n">
        <v>183436</v>
      </c>
      <c r="F35" s="5" t="n">
        <v>-35919</v>
      </c>
    </row>
    <row r="36">
      <c r="A36" s="3" t="inlineStr">
        <is>
          <t>Increase (Decrease) in Stockholders' Equity [Roll Forward]</t>
        </is>
      </c>
    </row>
    <row r="37">
      <c r="A37" s="4" t="inlineStr">
        <is>
          <t>Issuance of common stock in exercise of stock options (in shares)</t>
        </is>
      </c>
      <c r="C37" s="5" t="n">
        <v>8100</v>
      </c>
    </row>
    <row r="38">
      <c r="A38" s="4" t="inlineStr">
        <is>
          <t>Issuance of common stock in exercise of stock options</t>
        </is>
      </c>
      <c r="B38" s="5" t="n">
        <v>97</v>
      </c>
      <c r="D38" s="5" t="n">
        <v>97</v>
      </c>
    </row>
    <row r="39">
      <c r="A39" s="4" t="inlineStr">
        <is>
          <t>Issuance of common stock (in shares)</t>
        </is>
      </c>
      <c r="G39" s="5" t="n">
        <v>23858</v>
      </c>
      <c r="H39" s="5" t="n">
        <v>42326</v>
      </c>
      <c r="I39" s="5" t="n">
        <v>7368</v>
      </c>
    </row>
    <row r="40">
      <c r="A40" s="4" t="inlineStr">
        <is>
          <t>Stock compensation expense</t>
        </is>
      </c>
      <c r="B40" s="5" t="n">
        <v>1178</v>
      </c>
      <c r="D40" s="5" t="n">
        <v>1178</v>
      </c>
    </row>
    <row r="41">
      <c r="A41" s="4" t="inlineStr">
        <is>
          <t>Repurchase of employee stock units on vesting</t>
        </is>
      </c>
      <c r="B41" s="5" t="n">
        <v>-548</v>
      </c>
      <c r="D41" s="5" t="n">
        <v>-548</v>
      </c>
    </row>
    <row r="42">
      <c r="A42" s="4" t="inlineStr">
        <is>
          <t>Net income/(loss)</t>
        </is>
      </c>
      <c r="B42" s="5" t="n">
        <v>-340</v>
      </c>
      <c r="E42" s="5" t="n">
        <v>-340</v>
      </c>
    </row>
    <row r="43">
      <c r="A43" s="4" t="inlineStr">
        <is>
          <t>Foreign currency translation adjustment</t>
        </is>
      </c>
      <c r="B43" s="5" t="n">
        <v>4195</v>
      </c>
      <c r="E43" s="5" t="n">
        <v>0</v>
      </c>
      <c r="F43" s="5" t="n">
        <v>4195</v>
      </c>
    </row>
    <row r="44">
      <c r="A44" s="4" t="inlineStr">
        <is>
          <t>Other</t>
        </is>
      </c>
      <c r="B44" s="5" t="n">
        <v>-64</v>
      </c>
      <c r="E44" s="5" t="n">
        <v>0</v>
      </c>
      <c r="F44" s="5" t="n">
        <v>-64</v>
      </c>
    </row>
    <row r="45">
      <c r="A45" s="4" t="inlineStr">
        <is>
          <t>Ending balance (in shares) at Jun. 30, 2021</t>
        </is>
      </c>
      <c r="C45" s="5" t="n">
        <v>33307460</v>
      </c>
    </row>
    <row r="46">
      <c r="A46" s="4" t="inlineStr">
        <is>
          <t>Ending balance at Jun. 30, 2021</t>
        </is>
      </c>
      <c r="B46" s="6" t="n">
        <v>383390</v>
      </c>
      <c r="C46" s="6" t="n">
        <v>33</v>
      </c>
      <c r="D46" s="5" t="n">
        <v>232049</v>
      </c>
      <c r="E46" s="5" t="n">
        <v>183096</v>
      </c>
      <c r="F46" s="5" t="n">
        <v>-31788</v>
      </c>
    </row>
    <row r="47">
      <c r="A47" s="4" t="inlineStr">
        <is>
          <t>Beginning balance (in shares) at Mar. 31, 2021</t>
        </is>
      </c>
      <c r="B47" s="5" t="n">
        <v>33225808</v>
      </c>
      <c r="C47" s="5" t="n">
        <v>33225808</v>
      </c>
    </row>
    <row r="48">
      <c r="A48" s="4" t="inlineStr">
        <is>
          <t>Beginning balance at Mar. 31, 2021</t>
        </is>
      </c>
      <c r="B48" s="6" t="n">
        <v>378872</v>
      </c>
      <c r="C48" s="6" t="n">
        <v>33</v>
      </c>
      <c r="D48" s="5" t="n">
        <v>231322</v>
      </c>
      <c r="E48" s="5" t="n">
        <v>183436</v>
      </c>
      <c r="F48" s="5" t="n">
        <v>-35919</v>
      </c>
    </row>
    <row r="49">
      <c r="A49" s="3" t="inlineStr">
        <is>
          <t>Increase (Decrease) in Stockholders' Equity [Roll Forward]</t>
        </is>
      </c>
    </row>
    <row r="50">
      <c r="A50" s="4" t="inlineStr">
        <is>
          <t>Net income/(loss)</t>
        </is>
      </c>
      <c r="B50" s="6" t="n">
        <v>137</v>
      </c>
    </row>
    <row r="51">
      <c r="A51" s="4" t="inlineStr">
        <is>
          <t>Ending balance (in shares) at Sep. 30, 2021</t>
        </is>
      </c>
      <c r="B51" s="5" t="n">
        <v>33333843</v>
      </c>
      <c r="C51" s="5" t="n">
        <v>33333843</v>
      </c>
    </row>
    <row r="52">
      <c r="A52" s="4" t="inlineStr">
        <is>
          <t>Ending balance at Sep. 30, 2021</t>
        </is>
      </c>
      <c r="B52" s="6" t="n">
        <v>377525</v>
      </c>
      <c r="C52" s="6" t="n">
        <v>33</v>
      </c>
      <c r="D52" s="5" t="n">
        <v>233280</v>
      </c>
      <c r="E52" s="5" t="n">
        <v>183574</v>
      </c>
      <c r="F52" s="5" t="n">
        <v>-39362</v>
      </c>
    </row>
    <row r="53">
      <c r="A53" s="4" t="inlineStr">
        <is>
          <t>Beginning balance (in shares) at Jun. 30, 2021</t>
        </is>
      </c>
      <c r="C53" s="5" t="n">
        <v>33307460</v>
      </c>
    </row>
    <row r="54">
      <c r="A54" s="4" t="inlineStr">
        <is>
          <t>Beginning balance at Jun. 30, 2021</t>
        </is>
      </c>
      <c r="B54" s="5" t="n">
        <v>383390</v>
      </c>
      <c r="C54" s="6" t="n">
        <v>33</v>
      </c>
      <c r="D54" s="5" t="n">
        <v>232049</v>
      </c>
      <c r="E54" s="5" t="n">
        <v>183096</v>
      </c>
      <c r="F54" s="5" t="n">
        <v>-31788</v>
      </c>
    </row>
    <row r="55">
      <c r="A55" s="3" t="inlineStr">
        <is>
          <t>Increase (Decrease) in Stockholders' Equity [Roll Forward]</t>
        </is>
      </c>
    </row>
    <row r="56">
      <c r="A56" s="4" t="inlineStr">
        <is>
          <t>Issuance of common stock (in shares)</t>
        </is>
      </c>
      <c r="G56" s="5" t="n">
        <v>10687</v>
      </c>
      <c r="H56" s="5" t="n">
        <v>7344</v>
      </c>
      <c r="I56" s="5" t="n">
        <v>8352</v>
      </c>
    </row>
    <row r="57">
      <c r="A57" s="4" t="inlineStr">
        <is>
          <t>Stock compensation expense</t>
        </is>
      </c>
      <c r="B57" s="5" t="n">
        <v>1246</v>
      </c>
      <c r="D57" s="5" t="n">
        <v>1246</v>
      </c>
    </row>
    <row r="58">
      <c r="A58" s="4" t="inlineStr">
        <is>
          <t>Repurchase of employee stock units on vesting</t>
        </is>
      </c>
      <c r="B58" s="5" t="n">
        <v>-14</v>
      </c>
      <c r="D58" s="5" t="n">
        <v>-14</v>
      </c>
    </row>
    <row r="59">
      <c r="A59" s="4" t="inlineStr">
        <is>
          <t>Net income/(loss)</t>
        </is>
      </c>
      <c r="B59" s="5" t="n">
        <v>477</v>
      </c>
      <c r="E59" s="5" t="n">
        <v>477</v>
      </c>
    </row>
    <row r="60">
      <c r="A60" s="4" t="inlineStr">
        <is>
          <t>Foreign currency translation adjustment</t>
        </is>
      </c>
      <c r="B60" s="5" t="n">
        <v>-7625</v>
      </c>
      <c r="F60" s="5" t="n">
        <v>-7625</v>
      </c>
    </row>
    <row r="61">
      <c r="A61" s="4" t="inlineStr">
        <is>
          <t>Other</t>
        </is>
      </c>
      <c r="B61" s="6" t="n">
        <v>51</v>
      </c>
      <c r="F61" s="5" t="n">
        <v>51</v>
      </c>
    </row>
    <row r="62">
      <c r="A62" s="4" t="inlineStr">
        <is>
          <t>Ending balance (in shares) at Sep. 30, 2021</t>
        </is>
      </c>
      <c r="B62" s="5" t="n">
        <v>33333843</v>
      </c>
      <c r="C62" s="5" t="n">
        <v>33333843</v>
      </c>
    </row>
    <row r="63">
      <c r="A63" s="4" t="inlineStr">
        <is>
          <t>Ending balance at Sep. 30, 2021</t>
        </is>
      </c>
      <c r="B63" s="6" t="n">
        <v>377525</v>
      </c>
      <c r="C63" s="6" t="n">
        <v>33</v>
      </c>
      <c r="D63" s="6" t="n">
        <v>233280</v>
      </c>
      <c r="E63" s="6" t="n">
        <v>183574</v>
      </c>
      <c r="F63" s="6" t="n">
        <v>-39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6" customWidth="1" min="5" max="5"/>
  </cols>
  <sheetData>
    <row r="1">
      <c r="A1" s="1" t="inlineStr">
        <is>
          <t>Income Taxes (Details) - USD ($) $ in Thousands</t>
        </is>
      </c>
      <c r="B1" s="2" t="inlineStr">
        <is>
          <t>3 Months Ended</t>
        </is>
      </c>
      <c r="D1" s="2" t="inlineStr">
        <is>
          <t>6 Months Ended</t>
        </is>
      </c>
      <c r="E1" s="2" t="inlineStr">
        <is>
          <t>12 Months Ended</t>
        </is>
      </c>
    </row>
    <row r="2">
      <c r="B2" s="2" t="inlineStr">
        <is>
          <t>Sep. 30, 2021</t>
        </is>
      </c>
      <c r="C2" s="2" t="inlineStr">
        <is>
          <t>Sep. 30, 2020</t>
        </is>
      </c>
      <c r="D2" s="2" t="inlineStr">
        <is>
          <t>Sep. 30, 2021</t>
        </is>
      </c>
      <c r="E2" s="2" t="inlineStr">
        <is>
          <t>Mar. 31, 2022</t>
        </is>
      </c>
    </row>
    <row r="3">
      <c r="A3" s="3" t="inlineStr">
        <is>
          <t>Income Tax Contingency [Line Items]</t>
        </is>
      </c>
    </row>
    <row r="4">
      <c r="A4" s="4" t="inlineStr">
        <is>
          <t>Effective tax rate</t>
        </is>
      </c>
      <c r="B4" s="4" t="inlineStr">
        <is>
          <t>93.60%</t>
        </is>
      </c>
      <c r="C4" s="4" t="inlineStr">
        <is>
          <t>42.30%</t>
        </is>
      </c>
    </row>
    <row r="5">
      <c r="A5" s="4" t="inlineStr">
        <is>
          <t>Discrete tax expense</t>
        </is>
      </c>
      <c r="B5" s="6" t="n">
        <v>301</v>
      </c>
      <c r="D5" s="6" t="n">
        <v>945</v>
      </c>
    </row>
    <row r="6">
      <c r="A6" s="4" t="inlineStr">
        <is>
          <t>Liability for uncertain tax positions</t>
        </is>
      </c>
      <c r="B6" s="6" t="n">
        <v>846</v>
      </c>
      <c r="D6" s="6" t="n">
        <v>846</v>
      </c>
    </row>
    <row r="7">
      <c r="A7" s="4" t="inlineStr">
        <is>
          <t>Scenario, Forecast</t>
        </is>
      </c>
    </row>
    <row r="8">
      <c r="A8" s="3" t="inlineStr">
        <is>
          <t>Income Tax Contingency [Line Items]</t>
        </is>
      </c>
    </row>
    <row r="9">
      <c r="A9" s="4" t="inlineStr">
        <is>
          <t>Effective tax rate</t>
        </is>
      </c>
      <c r="E9" s="4" t="inlineStr">
        <is>
          <t>25.5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60" customWidth="1" min="1" max="1"/>
    <col width="21" customWidth="1" min="2" max="2"/>
    <col width="21" customWidth="1" min="3" max="3"/>
    <col width="45"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Sep. 30, 2021USD ($)</t>
        </is>
      </c>
      <c r="C2" s="2" t="inlineStr">
        <is>
          <t>Sep. 30, 2020USD ($)</t>
        </is>
      </c>
      <c r="D2" s="2" t="inlineStr">
        <is>
          <t>Sep. 30, 2021USD ($)segmentGeographic_Region</t>
        </is>
      </c>
      <c r="E2" s="2" t="inlineStr">
        <is>
          <t>Sep. 30, 2020USD ($)</t>
        </is>
      </c>
      <c r="F2" s="2" t="inlineStr">
        <is>
          <t>Mar. 31, 2021USD ($)</t>
        </is>
      </c>
    </row>
    <row r="3">
      <c r="A3" s="3" t="inlineStr">
        <is>
          <t>Sales by geographic area:</t>
        </is>
      </c>
    </row>
    <row r="4">
      <c r="A4" s="4" t="inlineStr">
        <is>
          <t>Number of Reportable Segments | segment</t>
        </is>
      </c>
      <c r="D4" s="5" t="n">
        <v>4</v>
      </c>
    </row>
    <row r="5">
      <c r="A5" s="4" t="inlineStr">
        <is>
          <t>Number of Operating Segments | Geographic_Region</t>
        </is>
      </c>
      <c r="D5" s="5" t="n">
        <v>4</v>
      </c>
    </row>
    <row r="6">
      <c r="A6" s="4" t="inlineStr">
        <is>
          <t>Sales</t>
        </is>
      </c>
      <c r="B6" s="6" t="n">
        <v>81322</v>
      </c>
      <c r="C6" s="6" t="n">
        <v>66406</v>
      </c>
      <c r="D6" s="6" t="n">
        <v>152477</v>
      </c>
      <c r="E6" s="6" t="n">
        <v>123254</v>
      </c>
    </row>
    <row r="7">
      <c r="A7" s="4" t="inlineStr">
        <is>
          <t>Depreciation</t>
        </is>
      </c>
      <c r="B7" s="5" t="n">
        <v>2896</v>
      </c>
      <c r="C7" s="5" t="n">
        <v>2784</v>
      </c>
      <c r="D7" s="5" t="n">
        <v>5951</v>
      </c>
      <c r="E7" s="5" t="n">
        <v>5513</v>
      </c>
    </row>
    <row r="8">
      <c r="A8" s="4" t="inlineStr">
        <is>
          <t>Amortization of intangible assets</t>
        </is>
      </c>
      <c r="B8" s="5" t="n">
        <v>2190</v>
      </c>
      <c r="C8" s="5" t="n">
        <v>2097</v>
      </c>
      <c r="D8" s="5" t="n">
        <v>4426</v>
      </c>
      <c r="E8" s="5" t="n">
        <v>5130</v>
      </c>
    </row>
    <row r="9">
      <c r="A9" s="3" t="inlineStr">
        <is>
          <t>Operating income</t>
        </is>
      </c>
    </row>
    <row r="10">
      <c r="A10" s="4" t="inlineStr">
        <is>
          <t>Operating income (loss)</t>
        </is>
      </c>
      <c r="B10" s="5" t="n">
        <v>6225</v>
      </c>
      <c r="C10" s="5" t="n">
        <v>3046</v>
      </c>
      <c r="D10" s="5" t="n">
        <v>9208</v>
      </c>
      <c r="E10" s="5" t="n">
        <v>-3709</v>
      </c>
    </row>
    <row r="11">
      <c r="A11" s="4" t="inlineStr">
        <is>
          <t>Property, plant and equipment, net</t>
        </is>
      </c>
      <c r="B11" s="5" t="n">
        <v>68253</v>
      </c>
      <c r="D11" s="5" t="n">
        <v>68253</v>
      </c>
      <c r="F11" s="6" t="n">
        <v>72630</v>
      </c>
    </row>
    <row r="12">
      <c r="A12" s="4" t="inlineStr">
        <is>
          <t>Assets</t>
        </is>
      </c>
      <c r="B12" s="5" t="n">
        <v>618915</v>
      </c>
      <c r="D12" s="5" t="n">
        <v>618915</v>
      </c>
      <c r="F12" s="5" t="n">
        <v>617878</v>
      </c>
    </row>
    <row r="13">
      <c r="A13" s="4" t="inlineStr">
        <is>
          <t>Operating Segments</t>
        </is>
      </c>
    </row>
    <row r="14">
      <c r="A14" s="3" t="inlineStr">
        <is>
          <t>Sales by geographic area:</t>
        </is>
      </c>
    </row>
    <row r="15">
      <c r="A15" s="4" t="inlineStr">
        <is>
          <t>Sales</t>
        </is>
      </c>
      <c r="B15" s="5" t="n">
        <v>81322</v>
      </c>
      <c r="C15" s="5" t="n">
        <v>66406</v>
      </c>
      <c r="D15" s="5" t="n">
        <v>152477</v>
      </c>
      <c r="E15" s="5" t="n">
        <v>123254</v>
      </c>
    </row>
    <row r="16">
      <c r="A16" s="4" t="inlineStr">
        <is>
          <t>Intersegment Eliminations</t>
        </is>
      </c>
    </row>
    <row r="17">
      <c r="A17" s="3" t="inlineStr">
        <is>
          <t>Sales by geographic area:</t>
        </is>
      </c>
    </row>
    <row r="18">
      <c r="A18" s="4" t="inlineStr">
        <is>
          <t>Sales</t>
        </is>
      </c>
      <c r="B18" s="5" t="n">
        <v>13052</v>
      </c>
      <c r="C18" s="5" t="n">
        <v>11911</v>
      </c>
      <c r="D18" s="5" t="n">
        <v>27234</v>
      </c>
      <c r="E18" s="5" t="n">
        <v>25544</v>
      </c>
    </row>
    <row r="19">
      <c r="A19" s="4" t="inlineStr">
        <is>
          <t>Segment Reconciling Items</t>
        </is>
      </c>
    </row>
    <row r="20">
      <c r="A20" s="3" t="inlineStr">
        <is>
          <t>Operating income</t>
        </is>
      </c>
    </row>
    <row r="21">
      <c r="A21" s="4" t="inlineStr">
        <is>
          <t>Stock compensation expense</t>
        </is>
      </c>
      <c r="B21" s="5" t="n">
        <v>-1246</v>
      </c>
      <c r="C21" s="5" t="n">
        <v>-1358</v>
      </c>
      <c r="D21" s="5" t="n">
        <v>-2424</v>
      </c>
      <c r="E21" s="5" t="n">
        <v>-2491</v>
      </c>
    </row>
    <row r="22">
      <c r="A22" s="4" t="inlineStr">
        <is>
          <t>Public company costs</t>
        </is>
      </c>
      <c r="B22" s="5" t="n">
        <v>-657</v>
      </c>
      <c r="C22" s="5" t="n">
        <v>-472</v>
      </c>
      <c r="D22" s="5" t="n">
        <v>-1160</v>
      </c>
      <c r="E22" s="5" t="n">
        <v>-874</v>
      </c>
    </row>
    <row r="23">
      <c r="A23" s="4" t="inlineStr">
        <is>
          <t>United States and Latin America</t>
        </is>
      </c>
    </row>
    <row r="24">
      <c r="A24" s="3" t="inlineStr">
        <is>
          <t>Sales by geographic area:</t>
        </is>
      </c>
    </row>
    <row r="25">
      <c r="A25" s="4" t="inlineStr">
        <is>
          <t>Depreciation</t>
        </is>
      </c>
      <c r="B25" s="5" t="n">
        <v>1451</v>
      </c>
      <c r="C25" s="5" t="n">
        <v>1542</v>
      </c>
      <c r="D25" s="5" t="n">
        <v>2935</v>
      </c>
      <c r="E25" s="5" t="n">
        <v>3080</v>
      </c>
    </row>
    <row r="26">
      <c r="A26" s="4" t="inlineStr">
        <is>
          <t>Amortization of intangible assets</t>
        </is>
      </c>
      <c r="B26" s="5" t="n">
        <v>295</v>
      </c>
      <c r="C26" s="5" t="n">
        <v>198</v>
      </c>
      <c r="D26" s="5" t="n">
        <v>590</v>
      </c>
      <c r="E26" s="5" t="n">
        <v>874</v>
      </c>
    </row>
    <row r="27">
      <c r="A27" s="3" t="inlineStr">
        <is>
          <t>Operating income</t>
        </is>
      </c>
    </row>
    <row r="28">
      <c r="A28" s="4" t="inlineStr">
        <is>
          <t>Operating income (loss)</t>
        </is>
      </c>
      <c r="B28" s="5" t="n">
        <v>750</v>
      </c>
      <c r="C28" s="5" t="n">
        <v>896</v>
      </c>
      <c r="D28" s="5" t="n">
        <v>-1895</v>
      </c>
      <c r="E28" s="5" t="n">
        <v>-7832</v>
      </c>
    </row>
    <row r="29">
      <c r="A29" s="4" t="inlineStr">
        <is>
          <t>Property, plant and equipment, net</t>
        </is>
      </c>
      <c r="B29" s="5" t="n">
        <v>33830</v>
      </c>
      <c r="D29" s="5" t="n">
        <v>33830</v>
      </c>
      <c r="F29" s="5" t="n">
        <v>36155</v>
      </c>
    </row>
    <row r="30">
      <c r="A30" s="4" t="inlineStr">
        <is>
          <t>Assets</t>
        </is>
      </c>
      <c r="B30" s="5" t="n">
        <v>210047</v>
      </c>
      <c r="D30" s="5" t="n">
        <v>210047</v>
      </c>
      <c r="F30" s="5" t="n">
        <v>218699</v>
      </c>
    </row>
    <row r="31">
      <c r="A31" s="4" t="inlineStr">
        <is>
          <t>United States and Latin America | Operating Segments</t>
        </is>
      </c>
    </row>
    <row r="32">
      <c r="A32" s="3" t="inlineStr">
        <is>
          <t>Sales by geographic area:</t>
        </is>
      </c>
    </row>
    <row r="33">
      <c r="A33" s="4" t="inlineStr">
        <is>
          <t>Sales</t>
        </is>
      </c>
      <c r="B33" s="5" t="n">
        <v>30442</v>
      </c>
      <c r="C33" s="5" t="n">
        <v>23876</v>
      </c>
      <c r="D33" s="5" t="n">
        <v>53098</v>
      </c>
      <c r="E33" s="5" t="n">
        <v>42519</v>
      </c>
    </row>
    <row r="34">
      <c r="A34" s="4" t="inlineStr">
        <is>
          <t>United States and Latin America | Intersegment Eliminations</t>
        </is>
      </c>
    </row>
    <row r="35">
      <c r="A35" s="3" t="inlineStr">
        <is>
          <t>Sales by geographic area:</t>
        </is>
      </c>
    </row>
    <row r="36">
      <c r="A36" s="4" t="inlineStr">
        <is>
          <t>Sales</t>
        </is>
      </c>
      <c r="B36" s="5" t="n">
        <v>10139</v>
      </c>
      <c r="C36" s="5" t="n">
        <v>9825</v>
      </c>
      <c r="D36" s="5" t="n">
        <v>20836</v>
      </c>
      <c r="E36" s="5" t="n">
        <v>21098</v>
      </c>
    </row>
    <row r="37">
      <c r="A37" s="4" t="inlineStr">
        <is>
          <t>Canada</t>
        </is>
      </c>
    </row>
    <row r="38">
      <c r="A38" s="3" t="inlineStr">
        <is>
          <t>Sales by geographic area:</t>
        </is>
      </c>
    </row>
    <row r="39">
      <c r="A39" s="4" t="inlineStr">
        <is>
          <t>Depreciation</t>
        </is>
      </c>
      <c r="B39" s="5" t="n">
        <v>1303</v>
      </c>
      <c r="C39" s="5" t="n">
        <v>1079</v>
      </c>
      <c r="D39" s="5" t="n">
        <v>2723</v>
      </c>
      <c r="E39" s="5" t="n">
        <v>2111</v>
      </c>
    </row>
    <row r="40">
      <c r="A40" s="4" t="inlineStr">
        <is>
          <t>Amortization of intangible assets</t>
        </is>
      </c>
      <c r="B40" s="5" t="n">
        <v>1860</v>
      </c>
      <c r="C40" s="5" t="n">
        <v>1758</v>
      </c>
      <c r="D40" s="5" t="n">
        <v>3766</v>
      </c>
      <c r="E40" s="5" t="n">
        <v>3655</v>
      </c>
    </row>
    <row r="41">
      <c r="A41" s="3" t="inlineStr">
        <is>
          <t>Operating income</t>
        </is>
      </c>
    </row>
    <row r="42">
      <c r="A42" s="4" t="inlineStr">
        <is>
          <t>Operating income (loss)</t>
        </is>
      </c>
      <c r="B42" s="5" t="n">
        <v>3793</v>
      </c>
      <c r="C42" s="5" t="n">
        <v>2019</v>
      </c>
      <c r="D42" s="5" t="n">
        <v>7824</v>
      </c>
      <c r="E42" s="5" t="n">
        <v>4178</v>
      </c>
    </row>
    <row r="43">
      <c r="A43" s="4" t="inlineStr">
        <is>
          <t>Property, plant and equipment, net</t>
        </is>
      </c>
      <c r="B43" s="5" t="n">
        <v>30718</v>
      </c>
      <c r="D43" s="5" t="n">
        <v>30718</v>
      </c>
      <c r="F43" s="5" t="n">
        <v>32583</v>
      </c>
    </row>
    <row r="44">
      <c r="A44" s="4" t="inlineStr">
        <is>
          <t>Assets</t>
        </is>
      </c>
      <c r="B44" s="5" t="n">
        <v>290296</v>
      </c>
      <c r="D44" s="5" t="n">
        <v>290296</v>
      </c>
      <c r="F44" s="5" t="n">
        <v>287907</v>
      </c>
    </row>
    <row r="45">
      <c r="A45" s="4" t="inlineStr">
        <is>
          <t>Canada | Operating Segments</t>
        </is>
      </c>
    </row>
    <row r="46">
      <c r="A46" s="3" t="inlineStr">
        <is>
          <t>Sales by geographic area:</t>
        </is>
      </c>
    </row>
    <row r="47">
      <c r="A47" s="4" t="inlineStr">
        <is>
          <t>Sales</t>
        </is>
      </c>
      <c r="B47" s="5" t="n">
        <v>24943</v>
      </c>
      <c r="C47" s="5" t="n">
        <v>19216</v>
      </c>
      <c r="D47" s="5" t="n">
        <v>50374</v>
      </c>
      <c r="E47" s="5" t="n">
        <v>38529</v>
      </c>
    </row>
    <row r="48">
      <c r="A48" s="4" t="inlineStr">
        <is>
          <t>Canada | Intersegment Eliminations</t>
        </is>
      </c>
    </row>
    <row r="49">
      <c r="A49" s="3" t="inlineStr">
        <is>
          <t>Sales by geographic area:</t>
        </is>
      </c>
    </row>
    <row r="50">
      <c r="A50" s="4" t="inlineStr">
        <is>
          <t>Sales</t>
        </is>
      </c>
      <c r="B50" s="5" t="n">
        <v>2170</v>
      </c>
      <c r="C50" s="5" t="n">
        <v>1363</v>
      </c>
      <c r="D50" s="5" t="n">
        <v>4939</v>
      </c>
      <c r="E50" s="5" t="n">
        <v>2855</v>
      </c>
    </row>
    <row r="51">
      <c r="A51" s="4" t="inlineStr">
        <is>
          <t>Europe, Middle East and Africa</t>
        </is>
      </c>
    </row>
    <row r="52">
      <c r="A52" s="3" t="inlineStr">
        <is>
          <t>Sales by geographic area:</t>
        </is>
      </c>
    </row>
    <row r="53">
      <c r="A53" s="4" t="inlineStr">
        <is>
          <t>Depreciation</t>
        </is>
      </c>
      <c r="B53" s="5" t="n">
        <v>98</v>
      </c>
      <c r="C53" s="5" t="n">
        <v>115</v>
      </c>
      <c r="D53" s="5" t="n">
        <v>203</v>
      </c>
      <c r="E53" s="5" t="n">
        <v>227</v>
      </c>
    </row>
    <row r="54">
      <c r="A54" s="4" t="inlineStr">
        <is>
          <t>Amortization of intangible assets</t>
        </is>
      </c>
      <c r="B54" s="5" t="n">
        <v>24</v>
      </c>
      <c r="C54" s="5" t="n">
        <v>33</v>
      </c>
      <c r="D54" s="5" t="n">
        <v>48</v>
      </c>
      <c r="E54" s="5" t="n">
        <v>397</v>
      </c>
    </row>
    <row r="55">
      <c r="A55" s="3" t="inlineStr">
        <is>
          <t>Operating income</t>
        </is>
      </c>
    </row>
    <row r="56">
      <c r="A56" s="4" t="inlineStr">
        <is>
          <t>Operating income (loss)</t>
        </is>
      </c>
      <c r="B56" s="5" t="n">
        <v>2268</v>
      </c>
      <c r="C56" s="5" t="n">
        <v>1124</v>
      </c>
      <c r="D56" s="5" t="n">
        <v>4438</v>
      </c>
      <c r="E56" s="5" t="n">
        <v>1476</v>
      </c>
    </row>
    <row r="57">
      <c r="A57" s="4" t="inlineStr">
        <is>
          <t>Property, plant and equipment, net</t>
        </is>
      </c>
      <c r="B57" s="5" t="n">
        <v>3053</v>
      </c>
      <c r="D57" s="5" t="n">
        <v>3053</v>
      </c>
      <c r="F57" s="5" t="n">
        <v>3141</v>
      </c>
    </row>
    <row r="58">
      <c r="A58" s="4" t="inlineStr">
        <is>
          <t>Assets</t>
        </is>
      </c>
      <c r="B58" s="5" t="n">
        <v>82373</v>
      </c>
      <c r="D58" s="5" t="n">
        <v>82373</v>
      </c>
      <c r="F58" s="5" t="n">
        <v>77798</v>
      </c>
    </row>
    <row r="59">
      <c r="A59" s="4" t="inlineStr">
        <is>
          <t>Europe, Middle East and Africa | Operating Segments</t>
        </is>
      </c>
    </row>
    <row r="60">
      <c r="A60" s="3" t="inlineStr">
        <is>
          <t>Sales by geographic area:</t>
        </is>
      </c>
    </row>
    <row r="61">
      <c r="A61" s="4" t="inlineStr">
        <is>
          <t>Sales</t>
        </is>
      </c>
      <c r="B61" s="5" t="n">
        <v>16495</v>
      </c>
      <c r="C61" s="5" t="n">
        <v>12330</v>
      </c>
      <c r="D61" s="5" t="n">
        <v>31429</v>
      </c>
      <c r="E61" s="5" t="n">
        <v>21797</v>
      </c>
    </row>
    <row r="62">
      <c r="A62" s="4" t="inlineStr">
        <is>
          <t>Europe, Middle East and Africa | Intersegment Eliminations</t>
        </is>
      </c>
    </row>
    <row r="63">
      <c r="A63" s="3" t="inlineStr">
        <is>
          <t>Sales by geographic area:</t>
        </is>
      </c>
    </row>
    <row r="64">
      <c r="A64" s="4" t="inlineStr">
        <is>
          <t>Sales</t>
        </is>
      </c>
      <c r="B64" s="5" t="n">
        <v>430</v>
      </c>
      <c r="C64" s="5" t="n">
        <v>378</v>
      </c>
      <c r="D64" s="5" t="n">
        <v>842</v>
      </c>
      <c r="E64" s="5" t="n">
        <v>1073</v>
      </c>
    </row>
    <row r="65">
      <c r="A65" s="4" t="inlineStr">
        <is>
          <t>Asia-Pacific</t>
        </is>
      </c>
    </row>
    <row r="66">
      <c r="A66" s="3" t="inlineStr">
        <is>
          <t>Sales by geographic area:</t>
        </is>
      </c>
    </row>
    <row r="67">
      <c r="A67" s="4" t="inlineStr">
        <is>
          <t>Depreciation</t>
        </is>
      </c>
      <c r="B67" s="5" t="n">
        <v>44</v>
      </c>
      <c r="C67" s="5" t="n">
        <v>48</v>
      </c>
      <c r="D67" s="5" t="n">
        <v>90</v>
      </c>
      <c r="E67" s="5" t="n">
        <v>95</v>
      </c>
    </row>
    <row r="68">
      <c r="A68" s="4" t="inlineStr">
        <is>
          <t>Amortization of intangible assets</t>
        </is>
      </c>
      <c r="B68" s="5" t="n">
        <v>11</v>
      </c>
      <c r="C68" s="5" t="n">
        <v>108</v>
      </c>
      <c r="D68" s="5" t="n">
        <v>22</v>
      </c>
      <c r="E68" s="5" t="n">
        <v>204</v>
      </c>
    </row>
    <row r="69">
      <c r="A69" s="3" t="inlineStr">
        <is>
          <t>Operating income</t>
        </is>
      </c>
    </row>
    <row r="70">
      <c r="A70" s="4" t="inlineStr">
        <is>
          <t>Operating income (loss)</t>
        </is>
      </c>
      <c r="B70" s="5" t="n">
        <v>1317</v>
      </c>
      <c r="C70" s="5" t="n">
        <v>837</v>
      </c>
      <c r="D70" s="5" t="n">
        <v>2425</v>
      </c>
      <c r="E70" s="5" t="n">
        <v>1834</v>
      </c>
    </row>
    <row r="71">
      <c r="A71" s="4" t="inlineStr">
        <is>
          <t>Property, plant and equipment, net</t>
        </is>
      </c>
      <c r="B71" s="5" t="n">
        <v>652</v>
      </c>
      <c r="D71" s="5" t="n">
        <v>652</v>
      </c>
      <c r="F71" s="5" t="n">
        <v>751</v>
      </c>
    </row>
    <row r="72">
      <c r="A72" s="4" t="inlineStr">
        <is>
          <t>Assets</t>
        </is>
      </c>
      <c r="B72" s="5" t="n">
        <v>36199</v>
      </c>
      <c r="D72" s="5" t="n">
        <v>36199</v>
      </c>
      <c r="F72" s="6" t="n">
        <v>33474</v>
      </c>
    </row>
    <row r="73">
      <c r="A73" s="4" t="inlineStr">
        <is>
          <t>Asia-Pacific | Operating Segments</t>
        </is>
      </c>
    </row>
    <row r="74">
      <c r="A74" s="3" t="inlineStr">
        <is>
          <t>Sales by geographic area:</t>
        </is>
      </c>
    </row>
    <row r="75">
      <c r="A75" s="4" t="inlineStr">
        <is>
          <t>Sales</t>
        </is>
      </c>
      <c r="B75" s="5" t="n">
        <v>9442</v>
      </c>
      <c r="C75" s="5" t="n">
        <v>10984</v>
      </c>
      <c r="D75" s="5" t="n">
        <v>17576</v>
      </c>
      <c r="E75" s="5" t="n">
        <v>20409</v>
      </c>
    </row>
    <row r="76">
      <c r="A76" s="4" t="inlineStr">
        <is>
          <t>Asia-Pacific | Intersegment Eliminations</t>
        </is>
      </c>
    </row>
    <row r="77">
      <c r="A77" s="3" t="inlineStr">
        <is>
          <t>Sales by geographic area:</t>
        </is>
      </c>
    </row>
    <row r="78">
      <c r="A78" s="4" t="inlineStr">
        <is>
          <t>Sales</t>
        </is>
      </c>
      <c r="B78" s="6" t="n">
        <v>313</v>
      </c>
      <c r="C78" s="6" t="n">
        <v>345</v>
      </c>
      <c r="D78" s="6" t="n">
        <v>617</v>
      </c>
      <c r="E78" s="6" t="n">
        <v>51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Capital Expenditures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Capital expenditures</t>
        </is>
      </c>
      <c r="B4" s="6" t="n">
        <v>1182</v>
      </c>
      <c r="C4" s="6" t="n">
        <v>2073</v>
      </c>
      <c r="D4" s="6" t="n">
        <v>2055</v>
      </c>
      <c r="E4" s="6" t="n">
        <v>4132</v>
      </c>
    </row>
    <row r="5">
      <c r="A5" s="4" t="inlineStr">
        <is>
          <t>United States and Latin America</t>
        </is>
      </c>
    </row>
    <row r="6">
      <c r="A6" s="3" t="inlineStr">
        <is>
          <t>Segment Reporting Information [Line Items]</t>
        </is>
      </c>
    </row>
    <row r="7">
      <c r="A7" s="4" t="inlineStr">
        <is>
          <t>Capital expenditures</t>
        </is>
      </c>
      <c r="B7" s="5" t="n">
        <v>322</v>
      </c>
      <c r="C7" s="5" t="n">
        <v>1363</v>
      </c>
      <c r="D7" s="5" t="n">
        <v>640</v>
      </c>
      <c r="E7" s="5" t="n">
        <v>3157</v>
      </c>
    </row>
    <row r="8">
      <c r="A8" s="4" t="inlineStr">
        <is>
          <t>Canada</t>
        </is>
      </c>
    </row>
    <row r="9">
      <c r="A9" s="3" t="inlineStr">
        <is>
          <t>Segment Reporting Information [Line Items]</t>
        </is>
      </c>
    </row>
    <row r="10">
      <c r="A10" s="4" t="inlineStr">
        <is>
          <t>Capital expenditures</t>
        </is>
      </c>
      <c r="B10" s="5" t="n">
        <v>739</v>
      </c>
      <c r="C10" s="5" t="n">
        <v>634</v>
      </c>
      <c r="D10" s="5" t="n">
        <v>1267</v>
      </c>
      <c r="E10" s="5" t="n">
        <v>867</v>
      </c>
    </row>
    <row r="11">
      <c r="A11" s="4" t="inlineStr">
        <is>
          <t>Europe, Middle East and Africa</t>
        </is>
      </c>
    </row>
    <row r="12">
      <c r="A12" s="3" t="inlineStr">
        <is>
          <t>Segment Reporting Information [Line Items]</t>
        </is>
      </c>
    </row>
    <row r="13">
      <c r="A13" s="4" t="inlineStr">
        <is>
          <t>Capital expenditures</t>
        </is>
      </c>
      <c r="B13" s="5" t="n">
        <v>106</v>
      </c>
      <c r="C13" s="5" t="n">
        <v>29</v>
      </c>
      <c r="D13" s="5" t="n">
        <v>131</v>
      </c>
      <c r="E13" s="5" t="n">
        <v>48</v>
      </c>
    </row>
    <row r="14">
      <c r="A14" s="4" t="inlineStr">
        <is>
          <t>Asia-Pacific</t>
        </is>
      </c>
    </row>
    <row r="15">
      <c r="A15" s="3" t="inlineStr">
        <is>
          <t>Segment Reporting Information [Line Items]</t>
        </is>
      </c>
    </row>
    <row r="16">
      <c r="A16" s="4" t="inlineStr">
        <is>
          <t>Capital expenditures</t>
        </is>
      </c>
      <c r="B16" s="6" t="n">
        <v>15</v>
      </c>
      <c r="C16" s="6" t="n">
        <v>47</v>
      </c>
      <c r="D16" s="6" t="n">
        <v>17</v>
      </c>
      <c r="E16" s="6" t="n">
        <v>6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1</t>
        </is>
      </c>
      <c r="C2" s="2" t="inlineStr">
        <is>
          <t>Sep. 30, 2020</t>
        </is>
      </c>
    </row>
    <row r="3">
      <c r="A3" s="3" t="inlineStr">
        <is>
          <t>Operating activities</t>
        </is>
      </c>
    </row>
    <row r="4">
      <c r="A4" s="4" t="inlineStr">
        <is>
          <t>Net income/(loss)</t>
        </is>
      </c>
      <c r="B4" s="6" t="n">
        <v>137</v>
      </c>
      <c r="C4" s="6" t="n">
        <v>-4247</v>
      </c>
    </row>
    <row r="5">
      <c r="A5" s="3" t="inlineStr">
        <is>
          <t>Adjustments to reconcile net income/(loss) to net cash provided by/(used in) operating activities:</t>
        </is>
      </c>
    </row>
    <row r="6">
      <c r="A6" s="4" t="inlineStr">
        <is>
          <t>Depreciation and amortization</t>
        </is>
      </c>
      <c r="B6" s="5" t="n">
        <v>10377</v>
      </c>
      <c r="C6" s="5" t="n">
        <v>10643</v>
      </c>
    </row>
    <row r="7">
      <c r="A7" s="4" t="inlineStr">
        <is>
          <t>Amortization of deferred debt issuance costs</t>
        </is>
      </c>
      <c r="B7" s="5" t="n">
        <v>446</v>
      </c>
      <c r="C7" s="5" t="n">
        <v>515</v>
      </c>
    </row>
    <row r="8">
      <c r="A8" s="4" t="inlineStr">
        <is>
          <t>Loss on extinguishment of debt</t>
        </is>
      </c>
      <c r="B8" s="5" t="n">
        <v>2569</v>
      </c>
      <c r="C8" s="5" t="n">
        <v>0</v>
      </c>
    </row>
    <row r="9">
      <c r="A9" s="4" t="inlineStr">
        <is>
          <t>Stock compensation expense</t>
        </is>
      </c>
      <c r="B9" s="5" t="n">
        <v>2424</v>
      </c>
      <c r="C9" s="5" t="n">
        <v>2491</v>
      </c>
    </row>
    <row r="10">
      <c r="A10" s="4" t="inlineStr">
        <is>
          <t>Deferred income taxes</t>
        </is>
      </c>
      <c r="B10" s="5" t="n">
        <v>24</v>
      </c>
      <c r="C10" s="5" t="n">
        <v>-2142</v>
      </c>
    </row>
    <row r="11">
      <c r="A11" s="4" t="inlineStr">
        <is>
          <t>Reserve for uncertain tax positions, net</t>
        </is>
      </c>
      <c r="B11" s="5" t="n">
        <v>38</v>
      </c>
      <c r="C11" s="5" t="n">
        <v>0</v>
      </c>
    </row>
    <row r="12">
      <c r="A12" s="4" t="inlineStr">
        <is>
          <t>(Gain)/Loss on long-term cross currency swap</t>
        </is>
      </c>
      <c r="B12" s="5" t="n">
        <v>-785</v>
      </c>
      <c r="C12" s="5" t="n">
        <v>3491</v>
      </c>
    </row>
    <row r="13">
      <c r="A13" s="4" t="inlineStr">
        <is>
          <t>Remeasurement (gain)/loss on intercompany balances</t>
        </is>
      </c>
      <c r="B13" s="5" t="n">
        <v>-1182</v>
      </c>
      <c r="C13" s="5" t="n">
        <v>-4537</v>
      </c>
    </row>
    <row r="14">
      <c r="A14" s="4" t="inlineStr">
        <is>
          <t>Loss on sale of business, net of cash surrendered</t>
        </is>
      </c>
      <c r="B14" s="5" t="n">
        <v>308</v>
      </c>
      <c r="C14" s="5" t="n">
        <v>0</v>
      </c>
    </row>
    <row r="15">
      <c r="A15" s="3" t="inlineStr">
        <is>
          <t>Changes in operating assets and liabilities:</t>
        </is>
      </c>
    </row>
    <row r="16">
      <c r="A16" s="4" t="inlineStr">
        <is>
          <t>Accounts receivable</t>
        </is>
      </c>
      <c r="B16" s="5" t="n">
        <v>-8359</v>
      </c>
      <c r="C16" s="5" t="n">
        <v>29767</v>
      </c>
    </row>
    <row r="17">
      <c r="A17" s="4" t="inlineStr">
        <is>
          <t>Inventories</t>
        </is>
      </c>
      <c r="B17" s="5" t="n">
        <v>-2101</v>
      </c>
      <c r="C17" s="5" t="n">
        <v>-9431</v>
      </c>
    </row>
    <row r="18">
      <c r="A18" s="4" t="inlineStr">
        <is>
          <t>Contract assets</t>
        </is>
      </c>
      <c r="B18" s="5" t="n">
        <v>-898</v>
      </c>
      <c r="C18" s="5" t="n">
        <v>-3169</v>
      </c>
    </row>
    <row r="19">
      <c r="A19" s="4" t="inlineStr">
        <is>
          <t>Other current and non-current assets</t>
        </is>
      </c>
      <c r="B19" s="5" t="n">
        <v>-1781</v>
      </c>
      <c r="C19" s="5" t="n">
        <v>-3593</v>
      </c>
    </row>
    <row r="20">
      <c r="A20" s="4" t="inlineStr">
        <is>
          <t>Accounts payable</t>
        </is>
      </c>
      <c r="B20" s="5" t="n">
        <v>11386</v>
      </c>
      <c r="C20" s="5" t="n">
        <v>-17</v>
      </c>
    </row>
    <row r="21">
      <c r="A21" s="4" t="inlineStr">
        <is>
          <t>Accrued liabilities and non-current liabilities</t>
        </is>
      </c>
      <c r="B21" s="5" t="n">
        <v>-91</v>
      </c>
      <c r="C21" s="5" t="n">
        <v>-1228</v>
      </c>
    </row>
    <row r="22">
      <c r="A22" s="4" t="inlineStr">
        <is>
          <t>Income taxes payable and receivable</t>
        </is>
      </c>
      <c r="B22" s="5" t="n">
        <v>-2061</v>
      </c>
      <c r="C22" s="5" t="n">
        <v>-5939</v>
      </c>
    </row>
    <row r="23">
      <c r="A23" s="4" t="inlineStr">
        <is>
          <t>Net cash provided by/(used in) operating activities</t>
        </is>
      </c>
      <c r="B23" s="5" t="n">
        <v>10451</v>
      </c>
      <c r="C23" s="5" t="n">
        <v>12604</v>
      </c>
    </row>
    <row r="24">
      <c r="A24" s="3" t="inlineStr">
        <is>
          <t>Investing activities</t>
        </is>
      </c>
    </row>
    <row r="25">
      <c r="A25" s="4" t="inlineStr">
        <is>
          <t>Purchases of property, plant and equipment</t>
        </is>
      </c>
      <c r="B25" s="5" t="n">
        <v>-2055</v>
      </c>
      <c r="C25" s="5" t="n">
        <v>-4132</v>
      </c>
    </row>
    <row r="26">
      <c r="A26" s="4" t="inlineStr">
        <is>
          <t>Sale of rental equipment</t>
        </is>
      </c>
      <c r="B26" s="5" t="n">
        <v>57</v>
      </c>
      <c r="C26" s="5" t="n">
        <v>37</v>
      </c>
    </row>
    <row r="27">
      <c r="A27" s="4" t="inlineStr">
        <is>
          <t>Net cash provided by/(used in) in investing activities</t>
        </is>
      </c>
      <c r="B27" s="5" t="n">
        <v>-1998</v>
      </c>
      <c r="C27" s="5" t="n">
        <v>-4095</v>
      </c>
    </row>
    <row r="28">
      <c r="A28" s="3" t="inlineStr">
        <is>
          <t>Financing activities</t>
        </is>
      </c>
    </row>
    <row r="29">
      <c r="A29" s="4" t="inlineStr">
        <is>
          <t>Proceeds from Term Loan A</t>
        </is>
      </c>
      <c r="B29" s="5" t="n">
        <v>140425</v>
      </c>
      <c r="C29" s="5" t="n">
        <v>0</v>
      </c>
    </row>
    <row r="30">
      <c r="A30" s="4" t="inlineStr">
        <is>
          <t>Proceeds from revolving credit facility</t>
        </is>
      </c>
      <c r="B30" s="5" t="n">
        <v>7959</v>
      </c>
      <c r="C30" s="5" t="n">
        <v>37189</v>
      </c>
    </row>
    <row r="31">
      <c r="A31" s="4" t="inlineStr">
        <is>
          <t>Payments on long-term debt and revolving credit facility</t>
        </is>
      </c>
      <c r="B31" s="5" t="n">
        <v>-156634</v>
      </c>
      <c r="C31" s="5" t="n">
        <v>-38714</v>
      </c>
    </row>
    <row r="32">
      <c r="A32" s="4" t="inlineStr">
        <is>
          <t>Issuance costs associated with revolving line of credit and long term debt</t>
        </is>
      </c>
      <c r="B32" s="5" t="n">
        <v>-1210</v>
      </c>
      <c r="C32" s="5" t="n">
        <v>0</v>
      </c>
    </row>
    <row r="33">
      <c r="A33" s="4" t="inlineStr">
        <is>
          <t>Proceeds from exercise of stock options</t>
        </is>
      </c>
      <c r="B33" s="5" t="n">
        <v>97</v>
      </c>
      <c r="C33" s="5" t="n">
        <v>452</v>
      </c>
    </row>
    <row r="34">
      <c r="A34" s="4" t="inlineStr">
        <is>
          <t>Repurchase of employee stock units on vesting</t>
        </is>
      </c>
      <c r="B34" s="5" t="n">
        <v>-562</v>
      </c>
      <c r="C34" s="5" t="n">
        <v>-686</v>
      </c>
    </row>
    <row r="35">
      <c r="A35" s="4" t="inlineStr">
        <is>
          <t>Payments on finance leases</t>
        </is>
      </c>
      <c r="B35" s="5" t="n">
        <v>-67</v>
      </c>
      <c r="C35" s="5" t="n">
        <v>-139</v>
      </c>
    </row>
    <row r="36">
      <c r="A36" s="4" t="inlineStr">
        <is>
          <t>Net cash provided by/(used in) financing activities</t>
        </is>
      </c>
      <c r="B36" s="5" t="n">
        <v>-9992</v>
      </c>
      <c r="C36" s="5" t="n">
        <v>-1898</v>
      </c>
    </row>
    <row r="37">
      <c r="A37" s="4" t="inlineStr">
        <is>
          <t>Effect of exchange rate changes on cash, cash equivalents and restricted cash</t>
        </is>
      </c>
      <c r="B37" s="5" t="n">
        <v>425</v>
      </c>
      <c r="C37" s="5" t="n">
        <v>1304</v>
      </c>
    </row>
    <row r="38">
      <c r="A38" s="4" t="inlineStr">
        <is>
          <t>Cash, cash equivalents and restricted cash at beginning of period</t>
        </is>
      </c>
      <c r="B38" s="5" t="n">
        <v>42450</v>
      </c>
      <c r="C38" s="5" t="n">
        <v>46007</v>
      </c>
    </row>
    <row r="39">
      <c r="A39" s="4" t="inlineStr">
        <is>
          <t>Cash, cash equivalents and restricted cash at end of period</t>
        </is>
      </c>
      <c r="B39" s="5" t="n">
        <v>41336</v>
      </c>
      <c r="C39" s="5" t="n">
        <v>53922</v>
      </c>
    </row>
    <row r="40">
      <c r="A40" s="4" t="inlineStr">
        <is>
          <t>Change in cash, cash equivalents and restricted cash</t>
        </is>
      </c>
      <c r="B40" s="6" t="n">
        <v>-1114</v>
      </c>
      <c r="C40" s="6" t="n">
        <v>79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y Information</t>
        </is>
      </c>
      <c r="B1" s="2" t="inlineStr">
        <is>
          <t>6 Months Ended</t>
        </is>
      </c>
    </row>
    <row r="2">
      <c r="B2" s="2" t="inlineStr">
        <is>
          <t>Sep. 30, 2021</t>
        </is>
      </c>
    </row>
    <row r="3">
      <c r="A3" s="3" t="inlineStr">
        <is>
          <t>Organization, Consolidation and Presentation of Financial Statements [Abstract]</t>
        </is>
      </c>
    </row>
    <row r="4">
      <c r="A4" s="4" t="inlineStr">
        <is>
          <t>Basis of Presentation and Accounting Policy Information</t>
        </is>
      </c>
      <c r="B4" s="4" t="inlineStr">
        <is>
          <t>Basis of Presentation Thermon Group Holdings, Inc. and its direct and indirect subsidiaries are referred to collectively as “we,” “our,” or the “Company” herein. We are one of the largest providers of highly engineered industrial process heating solutions for process industries. We offer a full suite of products (heating units, heating cables, temporary power solutions and tubing bundles), services (engineering, installation and maintenance services) and software (design optimization and wireless and network control systems) required to deliver comprehensive solutions to some of the world's largest and most complex projects. Our condensed consolidated financial statements are prepared in conformity with generally accepted accounting principles in the United States ("GAAP") and the requirements of the United States Securities and Exchange Commission ("SEC") for interim financial information. Accordingly, the accompanying condensed consolidated financial statements do not include all disclosures required for full annual financial statements and should be read in conjunction with our audited consolidated financial statements and notes thereto for the fiscal year ended March 31, 2021 ("fiscal 2021"). In our opinion, the accompanying condensed consolidated financial statements reflect all adjustments considered necessary to present fairly our financial position at September 30, 2021 and March 31, 2021, and the results of our operations for the three and six months ended September 30, 2021 and 2020. Certain prior year amounts have been reclassified to conform with the current year's presentation. Impact of the COVID-19 Pandemic The COVID-19 pandemic and the measures being taken to address and limit the spread of the virus have adversely affected the economies and financial markets of many countries, resulting in an economic downturn that negatively impacted, and may continue to negatively impact, global demand for our products and services. Although we believe the general economic environment in which we operate has improved since the onset of the COVID-19 pandemic, we may experience a decline in the demand of our products and services or disruptions in raw materials required for manufacturing that could materially and negatively impact our business, financial condition, results of operation and overall financial performance in future periods. We have experienced increased costs across our global supply chain as we focus on meeting growing demand from our customers. In certain circumstances, we have had issues with a lack of availability of certain raw materials as well as increases in costs of our raw materials due to: use of alternate suppliers, higher freight costs, increased lead times, and expedited shipping. Also, we have seen construction labor inefficiencies and increased overtime in certain of our facilities due to temporary shortages in raw materials required for production. These increased costs have contributed to lower-than-anticipated margins in the three and six months ended September 30, 2021. On April 11, 2020, the Canadian government officially enacted the Canadian Emergency Wage Subsidy (the “CEWS”) for the purposes of assisting employers in financial hardship due to the COVID-19 pandemic and of reducing potential layoffs of employees. The CEWS, which was made retroactive to March 15, 2020, generally provides “eligible entities” with a wage subsidy of up to 75% of “eligible remuneration” paid to an eligible employee per week, limited to a certain weekly maximum. On September 23, 2020, the Canadian government announced that the CEWS program would be extended through the summer of 2021 and announced certain modifications to the subsidy calculation. Our Canadian operations have benefited from such wage subsidies and have received related distributions from the Canadian government. During the three and six months ended September 30, 2021, we recorded subsidies for which we qualify in the amount of $571 and $1,510, respectively. For the three and six months ended September 30, 2020, we recorded subsidies of $2,532 and $4,948, respectively. This was recorded as an offset or reduction to the related underlying expenses and assets, accordingly. We anticipate our benefit from the CEWS program to decline in fiscal 2022 as we become less qualified for the subsidy. Use of Estimate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management has based their assumptions and estimates on the facts and circumstances existing at September 30, 2021,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six months ended September 30, 2021 are not necessarily indicative of the results that may be achieved for the fiscal year ending March 31, 2022 ("fiscal 2022"). We increased our allowance for doubtful accounts at September 30, 2021 to $3,310 from $2,074 at March 31, 2021. The increase in the period is an accrual for bad debts related to potentially uncollectible receivables in our EMEA reportable segment. Restricted Cash and Cash Equivalents The Company maintains restricted cash related to certain letter of credit guarantees and performance bonds securing performance obligations. The following table provides a reconciliation of cash, cash equivalents, and restricted cash included in prepaid expenses and other current assets and restricted cash included in other long-term assets reported within the condensed consolidated balance sheets that sum to the total of the same such amounts shown in the statements of cash flows. September 30, 2021 2020 Cash and cash equivalents $ 38,242 $ 51,362 Restricted cash included in prepaid expenses and other current assets 2,745 2,190 Restricted cash included in other long-term assets 349 370 Total cash, cash equivalents, and restricted cash shown in the statements of cash flows $ 41,336 $ 53,922 Amounts shown in restricted cash included in prepaid expenses and other current assets and other long-term assets represent those required to be set aside by a contractual agreement, which contain cash deposits pledged as collateral on performance bonds and letters of credit. Amounts shown in restricted cash in other long-term assets represent such agreements that require a commitment term longer than one year. Correction of an Error During the current quarter, we identified an error in our previously issued unaudited condensed consolidated financial statements as of and for the three months ended June 30, 2021, as well as our consolidated financial statements as of and for the three months ended March 31, 2021. The error was due to underreported warranty costs associated with the operational execution of a large project in our US-LAM segment that completed in a prior year for which we are supplying engineering services, installation services, and equipment. Management evaluated the materiality of the error from a qualitative and quantitative perspective and concluded that the error was not material to any one quarterly period. Accordingly, we corrected the error in the consolidated balance sheets at March 31, 2021 and consolidated statements of operations and comprehensive income for the three and twelve months ended March 31, 2021. We also corrected the error in the unaudited condensed consolidated balance sheets at June 30, 2021, and unaudited condensed consolidated statements of operations and comprehensive income for the three months ended June 30, 2021 is as follows: Consolidated Balance Sheets March 31, 2021 March 31, 2021 as reported Adjustments as corrected Accrued liabilities $ 23,517 $ 371 $ 23,888 Deferred income taxes 21,088 (82) 21,006 Retained earnings $ 183,725 (289) 183,436 Consolidated Statement of Operations and Comprehensive Income Three Months Ended March 31, 2021 Three Months Ended March 31, 2021 as reported Adjustments as corrected Sales $ 73,323 $ — $ 73,323 Cost of sales 46,090 371 46,461 Gross profit 27,233 (371) 26,862 Net income/(loss) $ (763) $ (288) $ (1,051) Net income/(loss) per common share: Basic $ (0.02) $ (0.01) $ (0.03) Diluted (0.02) (0.01) (0.03) Consolidated Statement of Operations and Comprehensive Income Twelve Months Ended March 31, 2021 Twelve Months Ended March 31, 2021 as reported Adjustments as corrected Sales $ 276,181 $ — $ 276,181 Cost of sales 158,938 371 159,309 Gross profit 117,243 (371) 116,872 Net income/(loss) $ 1,165 $ (288) $ 877 Net income/(loss) per common share: Basic $ 0.04 $ (0.01) $ 0.03 Diluted 0.03 0.00 0.03 Consolidated Balance Sheets June 30, 2021 June 30, 2021 as reported Adjustments as corrected Accrued liabilities $ 20,046 $ 2,002 $ 22,048 Income taxes payable 678 (424) 254 Deferred income taxes 21,880 (82) 21,798 Retained earnings $ 184,591 (1,496) 183,095 Three Months Ended June 30, 2021 Three Months Ended June 30, 2021 as reported Adjustments as corrected Sales $ 71,155 $ — $ 71,155 Cost of sales 42,986 1,631 44,617 Gross profit 28,169 (1,631) 26,538 Net income/(loss) $ 867 $ (1,207) $ (340) Net income/(loss) per common share: Basic $ 0.03 $ (0.04) $ (0.01) Diluted $ 0.03 $ (0.04) $ (0.01) Recent Accounting Pronouncements Reference Rate Reform - In March 2020, the FASB issued Accounting Standards Update 2020-04 - Reference Rate Reform ("ASC 848"). The update is intend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 of September 30, 2021, we have not yet elected any optional expedients provided in the standard. We will apply the accounting relief, if necessary, as relevant contract and hedge accounting relationship modifications are made during the reference rate reform transition period. Income Taxes - In December 2019, the FASB issued Accounting Standards Update 2019-12 - Income Taxes ("ASC 740") : Simplifying the Accounting for Income Taxes. This ASU amends ASC 740 to simplify certain requirements related to income taxes, specifically as it relates to interim period accounting for changes in tax law and year-to-date loss limitation in interim period accounting. The new standard is effective for fiscal years beginning after December 15, 2020. We adopted this standard effective April 1, 2021, and such adoption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and cash equivalents, accounts receivable, accounts payable, accrued expenses and other current liabilities. The carrying amount of these financial assets and liabilities approximates fair value because of their short maturities. At September 30, 2021 and March 31, 2021, no assets or liabilities were valued using Level 3 criteria. Information about our long-term debt that is not measured at fair value is as follows: September 30, 2021 March 31, 2021 Carrying Fair Value Carrying Fair Value Valuation Technique Financial Liabilities Outstanding principal amount of senior secured credit facility $ 139,793 $ 139,094 $ 148,500 $ 148,871 Level 2 - Market Approach At September 30, 2021 and March 31, 2021, the fair value of our long-term debt is based on market quotes available for issuance of debt with similar terms. As the quoted price is only available for similar financial assets, the Company concluded the pricing is indirectly observable through dealers and has been classified as Level 2. Cross Currency Swap On September 29, 2021, we terminated a long-term cross currency swap we previously entered into through transactions related to the amendment to our term loan and revolving credit facility. The previous intercompany receivable, for which we had the swap, was settled with us by our wholly-owned Canadian subsidiary, Thermon Canada Inc. Refer to Note 8. Long-Term Debt for more information regarding our debt transactions. Before the termination mentioned above, the Company entered into the long-term cross currency swap to hedge the currency rate fluctuations related to an intercompany receivable. We did not designate the cross currency swap as a cash flow hedge under ASC 815, Derivatives and Hedging ("ASC 815"). We recorded $851 and $441 realized mark-to-market gains on the cross currency swap, which are reported as "Other income and expense" in the condensed consolidated statements of operations and comprehensive income for the three and six months ended September 30, 2021, respectively. Cross currency swap contracts are measured on a recurring basis at fair value and are classified as Level 2 measurements. Hedge liabilities of $483 were included in "Other long-term liabilities" as September 30, 2021 and hedge assets of $1,265 were included in "Other long-term assets" in the consolidated balance sheet at March 31, 2021, respectively. The September 30, 2021 liability was settled in cash the following day to terminate the contract. For the six months ended September 30, 2021, the gain on the long-term cross currency swap derivative contract was offset by realized losses on the intercompany note of $418 for a net gain of $22. Deferred Compensation Plan The Company provides a non-qualified deferred compensation plan for certain highly compensated employees where payroll contributions are made by the employees on a pre-tax basis. Included in “Other long-term assets” in the condensed consolidated balance sheets at September 30, 2021 and March 31, 2021 were $5,381 and $5,047, respectively, of deferred compensation plan assets held by the Company. Deferred compensation plan assets (mutual funds) are measured at fair value on a recurring basis based on quoted market prices in active markets (Level 1). The Company has a corresponding liability to participants of $4,951 and $4,608 included in “Other long-term liabilities” in the condensed consolidated balance sheets at September 30, 2021 and March 31, 2021, respectively. In fiscal 2022, deferred compensation plan expense/(income) is included as such in the condensed consolidated statement of operations, and therefore is excluded from "Selling, general and administrative expenses." Deferred compensation expense/(income) was $(14) and $251 for the three months ended September 30, 2021 and 2020, respectively, and $318 and $781 for the six months ended September 30, 2021 and 2020, respectively. Expenses and income from our deferred compensation plan were offset by unrealized gains and losses for the deferred compensation plan included in "Other income and expense" on our condensed consolidated statements of operations and comprehensive income. Our unrealized losses and gains on investments were $(20) and $318, respectively, for the three months ended September 30, 2021 and 2020, respectively, and gains of $306 and $840 for the six months ended September 30, 2021 and 2020, respectively. Trade Related Foreign Currency Forward Contracts We transact business in various foreign currencies and have established a program that primarily utilizes foreign currency forward contracts to address the risk associated with the effects of certain foreign currency exposures. Under this program, increases or decreases in our foreign currency exposures ar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ther income and expense" on our condensed consolidated statements of operations and comprehensive income.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Fair value amounts for such forward contracts on our condensed consolidated balance sheets are either classified as accounts receivable, net or accrued liabilities depending on whether the forward contract is in a gain (accounts receivable, net) or loss (accrued liabilities) position. Our ultimate realized gain or loss with respect to currency fluctuations will depend on the currency exchange rates and other factors in effect as the contracts mature. As of September 30, 2021 and March 31, 2021, the notional amounts of forward contracts were as follows: Notional amount of foreign currency forward contracts by currency September 30, 2021 March 31, 2021 Russian Ruble $ — $ 3,000 Canadian Dollar 11,500 5,500 South Korean Won 1,500 5,000 Mexican Peso 1,850 1,500 Australian Dollar 1,500 900 Great Britain Pound 400 500 Total notional amounts $ 16,750 $ 16,400 The following table represents the fair value of our foreign currency forward contracts: September 30, 2021 March 31, 2021 Fair Value Fair Value Assets Liabilities Assets Liabilities Foreign currency forward contracts $ 51 $ 45 $ 61 $ 32 Foreign currency gains or losses related to our forward contracts in the accompanying condensed consolidated statements of operations and comprehensive income were gains of $41 and losses of $(145) in the three months ended September 30, 2021 and 2020, respectively, and losses of $(225) and $(49) for the six months ended September 30, 2021 and 2020, respectively. Gains and losses from our forward contracts were offset by transaction gains or losses incurred with the settlement of transactions denominated in foreign currencies. For the three months ended September 30, 2021 and 2020, our net foreign currency transactions resulted in losses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income)</t>
        </is>
      </c>
      <c r="B1" s="2" t="inlineStr">
        <is>
          <t>6 Months Ended</t>
        </is>
      </c>
    </row>
    <row r="2">
      <c r="B2" s="2" t="inlineStr">
        <is>
          <t>Sep. 30, 2021</t>
        </is>
      </c>
    </row>
    <row r="3">
      <c r="A3" s="3" t="inlineStr">
        <is>
          <t>Restructuring and Related Activities [Abstract]</t>
        </is>
      </c>
    </row>
    <row r="4">
      <c r="A4" s="4" t="inlineStr">
        <is>
          <t>Restructuring and other charges (income)</t>
        </is>
      </c>
      <c r="B4" s="4" t="inlineStr">
        <is>
          <t xml:space="preserve">Restructuring and Other Charges/(Income)In fiscal 2021, we enacted certain restructuring initiatives to align our cost structure with the decline in demand for our products and services primarily due to COVID-19 and supply/demand fluctuations in commodity prices. We are substantially complete with these initiatives. We recorded the following charges/(income) as it relates to restructuring. Fiscal 2022 charges/(income) We recorded $(103) for severance-related activity in our Canadian segment which was recorded to "Restructuring and other charges/(income)" in our condensed consolidated statements of operations and comprehensive income. Additionally, we recorded $(311) in cash receipts related to receivables existing prior to the sale of our South Africa business, which was completed in fiscal 2021. No charges were recorded for the three months ended September 30, 2021. Fiscal 2021 charges/(income) The Company eliminated approximately 85 and 196 hourly and salaried positions and incurred $1,941 and $4,862 in one-time severance costs during the three and six months ended September 30, 2020, respectively, which was recorded to "Restructuring and other charges/(income)" in our condensed consolidated statements of operations and comprehensive income. In addition, we incurred $46 in lease abandonment charges related to a Canadian facility we vacated, which was recorded to Restructuring and other charges/(income)" in our condensed consolidated statements of operations and comprehensive income. Restructuring and other charges/(income) by reportable segment were as follows: Three Months Ended September 30, 2021 Three Months Ended September 30, 2020 Six Months Ended September 30, 2021 Six Months Ended September 30, 2020 United States and Latin America $ — 351 $ (46) 2,414 Canada — 1,270 (186) 2,128 Europe, Middle East and Africa — 356 (182) 356 Asia-Pacific — 10 — 10 $ — $ 1,987 $ (414) $ 4,908 Restructuring activity related to severance activity described above recorded in "Accrued liabilities" on the condensed consolidated balance sheets is summarized as follows for the six months ended September 30, 2021: Six Months Ended Six Months Ended September 30, 2020 Beginning balance $ 657 $ — Costs/(income) (103) 4,862 Less cash payments (323) (2,791) Ending balance $ 231 $ 2,0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13:30Z</dcterms:created>
  <dcterms:modified xmlns:dcterms="http://purl.org/dc/terms/" xmlns:xsi="http://www.w3.org/2001/XMLSchema-instance" xsi:type="dcterms:W3CDTF">2021-11-09T21:13:30Z</dcterms:modified>
</cp:coreProperties>
</file>